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Accou"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 Repurchase Activ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Basis of Presentation and Acc_2" sheetId="20" state="visible" r:id="rId20"/>
    <sheet xmlns:r="http://schemas.openxmlformats.org/officeDocument/2006/relationships" name="Basis of Presentation and Acc_3" sheetId="21" state="visible" r:id="rId21"/>
    <sheet xmlns:r="http://schemas.openxmlformats.org/officeDocument/2006/relationships" name="Leases (Tables)" sheetId="22" state="visible" r:id="rId22"/>
    <sheet xmlns:r="http://schemas.openxmlformats.org/officeDocument/2006/relationships" name="Fair Value of Financial Instr_2"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Equity (Tables)" sheetId="26" state="visible" r:id="rId26"/>
    <sheet xmlns:r="http://schemas.openxmlformats.org/officeDocument/2006/relationships" name="Basis of Presentation and Acc_4" sheetId="27" state="visible" r:id="rId27"/>
    <sheet xmlns:r="http://schemas.openxmlformats.org/officeDocument/2006/relationships" name="Basis of Presentation and Acc_5" sheetId="28" state="visible" r:id="rId28"/>
    <sheet xmlns:r="http://schemas.openxmlformats.org/officeDocument/2006/relationships" name="Basis of Presentation and Acc_6" sheetId="29" state="visible" r:id="rId29"/>
    <sheet xmlns:r="http://schemas.openxmlformats.org/officeDocument/2006/relationships" name="Leases - Additional Information" sheetId="30" state="visible" r:id="rId30"/>
    <sheet xmlns:r="http://schemas.openxmlformats.org/officeDocument/2006/relationships" name="Leases - Summary of Components " sheetId="31" state="visible" r:id="rId31"/>
    <sheet xmlns:r="http://schemas.openxmlformats.org/officeDocument/2006/relationships" name="Leases - Summary of Supplementa" sheetId="32" state="visible" r:id="rId32"/>
    <sheet xmlns:r="http://schemas.openxmlformats.org/officeDocument/2006/relationships" name="Leases - Summary of Supplemen_2" sheetId="33" state="visible" r:id="rId33"/>
    <sheet xmlns:r="http://schemas.openxmlformats.org/officeDocument/2006/relationships" name="Leases - Summary of Maturities "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Debt (Details)" sheetId="37" state="visible" r:id="rId37"/>
    <sheet xmlns:r="http://schemas.openxmlformats.org/officeDocument/2006/relationships" name="Stock-based Compensation - Comp" sheetId="38" state="visible" r:id="rId38"/>
    <sheet xmlns:r="http://schemas.openxmlformats.org/officeDocument/2006/relationships" name="Stock-Based Compensation - Addi" sheetId="39" state="visible" r:id="rId39"/>
    <sheet xmlns:r="http://schemas.openxmlformats.org/officeDocument/2006/relationships" name="Stock-Based Compensation - Equi" sheetId="40" state="visible" r:id="rId40"/>
    <sheet xmlns:r="http://schemas.openxmlformats.org/officeDocument/2006/relationships" name="Stock-Based Compensation - Shar" sheetId="41" state="visible" r:id="rId41"/>
    <sheet xmlns:r="http://schemas.openxmlformats.org/officeDocument/2006/relationships" name="Earnings Per Share (Details)" sheetId="42" state="visible" r:id="rId42"/>
    <sheet xmlns:r="http://schemas.openxmlformats.org/officeDocument/2006/relationships" name="Stock Repurchase Activity (Deta" sheetId="43" state="visible" r:id="rId43"/>
    <sheet xmlns:r="http://schemas.openxmlformats.org/officeDocument/2006/relationships" name="Stock Repurchase Activity - Sha" sheetId="44" state="visible" r:id="rId44"/>
    <sheet xmlns:r="http://schemas.openxmlformats.org/officeDocument/2006/relationships" name="Income Taxes (Details)" sheetId="45" state="visible" r:id="rId45"/>
    <sheet xmlns:r="http://schemas.openxmlformats.org/officeDocument/2006/relationships" name="Related-Party Transactions (Det"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31, 2021</t>
        </is>
      </c>
      <c r="C2" s="2" t="inlineStr">
        <is>
          <t>Sep.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0-20969</t>
        </is>
      </c>
    </row>
    <row r="9">
      <c r="A9" s="4" t="inlineStr">
        <is>
          <t>Entity Registrant Name</t>
        </is>
      </c>
      <c r="B9" s="4" t="inlineStr">
        <is>
          <t>HIBBETT, INC.</t>
        </is>
      </c>
    </row>
    <row r="10">
      <c r="A10" s="4" t="inlineStr">
        <is>
          <t>Entity Incorporation, State or Country Code</t>
        </is>
      </c>
      <c r="B10" s="4" t="inlineStr">
        <is>
          <t>DE</t>
        </is>
      </c>
    </row>
    <row r="11">
      <c r="A11" s="4" t="inlineStr">
        <is>
          <t>Entity Tax Identification Number</t>
        </is>
      </c>
      <c r="B11" s="4" t="inlineStr">
        <is>
          <t>20-8159608</t>
        </is>
      </c>
    </row>
    <row r="12">
      <c r="A12" s="4" t="inlineStr">
        <is>
          <t>Entity Address, Address Line One</t>
        </is>
      </c>
      <c r="B12" s="4" t="inlineStr">
        <is>
          <t>2700 Milan Court</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11</t>
        </is>
      </c>
    </row>
    <row r="16">
      <c r="A16" s="4" t="inlineStr">
        <is>
          <t>City Area Code</t>
        </is>
      </c>
      <c r="B16" s="4" t="inlineStr">
        <is>
          <t>205</t>
        </is>
      </c>
    </row>
    <row r="17">
      <c r="A17" s="4" t="inlineStr">
        <is>
          <t>Local Phone Number</t>
        </is>
      </c>
      <c r="B17" s="4" t="inlineStr">
        <is>
          <t>942-4292</t>
        </is>
      </c>
    </row>
    <row r="18">
      <c r="A18" s="4" t="inlineStr">
        <is>
          <t>Title of 12(b) Security</t>
        </is>
      </c>
      <c r="B18" s="4" t="inlineStr">
        <is>
          <t>Common Stock, $0.01 Par Value Per Share</t>
        </is>
      </c>
    </row>
    <row r="19">
      <c r="A19" s="4" t="inlineStr">
        <is>
          <t>Trading Symbol</t>
        </is>
      </c>
      <c r="B19" s="4" t="inlineStr">
        <is>
          <t>HIB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805414</v>
      </c>
    </row>
    <row r="28">
      <c r="A28" s="4" t="inlineStr">
        <is>
          <t>Entity Central Index Key</t>
        </is>
      </c>
      <c r="B28" s="4" t="inlineStr">
        <is>
          <t>0001017480</t>
        </is>
      </c>
    </row>
    <row r="29">
      <c r="A29" s="4" t="inlineStr">
        <is>
          <t>Current Fiscal Year End Date</t>
        </is>
      </c>
      <c r="B29" s="4" t="inlineStr">
        <is>
          <t>--01-30</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Leases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n asset group impairment charge of approximately $0.1 million and $0.5 million was recognized in the 13-weeks ended July 31, 2021 and August 1, 2020, respectively. An asset group impairment charge of approximately $0.5 million and $4.6 million was recognized in the 26-weeks ended July 31, 2021 and August 1, 2020, respectively. Lease costs are as follows (in thousands): 13-Weeks Ended 26-Weeks Ended July 31, 2021 August 1, 2020 July 31, 2021 August 1, 2020 Operating lease cost $ 15,679 $ 16,629 $ 30,561 $ 33,769 Finance lease cost: Amortization of assets 235 244 414 479 Interest on lease liabilities 38 46 79 94 Variable lease cost 5,056 1,555 10,921 347 $ 21,008 $ 18,474 $ 41,975 $ 34,689 Finance ROU assets on the unaudited condensed consolidated balance sheets at July 31, 2021, January 30, 2021, and August 1, 2020 are shown net of accumulated amortization of $2.1 million, $1.7 million, and $1.0 million, respectively. The following table provides supplemental balance sheet information related to leases: July 31, January 30, August 1, Weighted-average remaining lease term (in years): Operating leases 5 5 5 Finance leases 3 4 4 Weighted-average discount rate: Operating leases 3.4 % 3.5 % 3.8 % Finance leases 5.3 % 5.5 % 7.4 % The following table provides supplemental cash flow and other information related to leases (in thousands): 26-Weeks Ended July 31, 2021 August 1, 2020 Operating cash flows from operating leases $ 37,166 $ 37,827 Operating cash flows from finance leases $ 79 $ 94 Financing cash flows from finance leases $ 482 $ 517 ROU assets obtained in exchange for lease obligations, net: Operating leases $ 36,509 $ 29,158 Finance leases $ 68 $ 789 Maturities of lease obligation as of July 31, 2021 (in thousands): Operating Finance Total Remainder of Fiscal 2022 $ 31,379 $ 561 $ 31,940 Fiscal 2023 68,822 1,095 69,917 Fiscal 2024 55,187 980 56,167 Fiscal 2025 42,572 397 42,969 Fiscal 2026 30,614 302 30,916 Thereafter 45,227 42 45,269 Total minimum lease payments 273,801 3,377 277,178 Less amount representing interest 22,633 236 22,869 $ 251,168 $ 3,141 $ 254,309 As of July 31, 2021, we have entered into approximately $12.3 million of operating lease obligations related to future store locations that have not yet commenced.</t>
        </is>
      </c>
    </row>
    <row r="5">
      <c r="A5" s="4" t="inlineStr">
        <is>
          <t>Leases</t>
        </is>
      </c>
      <c r="B5" s="4" t="inlineStr">
        <is>
          <t>Leases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n asset group impairment charge of approximately $0.1 million and $0.5 million was recognized in the 13-weeks ended July 31, 2021 and August 1, 2020, respectively. An asset group impairment charge of approximately $0.5 million and $4.6 million was recognized in the 26-weeks ended July 31, 2021 and August 1, 2020, respectively. Lease costs are as follows (in thousands): 13-Weeks Ended 26-Weeks Ended July 31, 2021 August 1, 2020 July 31, 2021 August 1, 2020 Operating lease cost $ 15,679 $ 16,629 $ 30,561 $ 33,769 Finance lease cost: Amortization of assets 235 244 414 479 Interest on lease liabilities 38 46 79 94 Variable lease cost 5,056 1,555 10,921 347 $ 21,008 $ 18,474 $ 41,975 $ 34,689 Finance ROU assets on the unaudited condensed consolidated balance sheets at July 31, 2021, January 30, 2021, and August 1, 2020 are shown net of accumulated amortization of $2.1 million, $1.7 million, and $1.0 million, respectively. The following table provides supplemental balance sheet information related to leases: July 31, January 30, August 1, Weighted-average remaining lease term (in years): Operating leases 5 5 5 Finance leases 3 4 4 Weighted-average discount rate: Operating leases 3.4 % 3.5 % 3.8 % Finance leases 5.3 % 5.5 % 7.4 % The following table provides supplemental cash flow and other information related to leases (in thousands): 26-Weeks Ended July 31, 2021 August 1, 2020 Operating cash flows from operating leases $ 37,166 $ 37,827 Operating cash flows from finance leases $ 79 $ 94 Financing cash flows from finance leases $ 482 $ 517 ROU assets obtained in exchange for lease obligations, net: Operating leases $ 36,509 $ 29,158 Finance leases $ 68 $ 789 Maturities of lease obligation as of July 31, 2021 (in thousands): Operating Finance Total Remainder of Fiscal 2022 $ 31,379 $ 561 $ 31,940 Fiscal 2023 68,822 1,095 69,917 Fiscal 2024 55,187 980 56,167 Fiscal 2025 42,572 397 42,969 Fiscal 2026 30,614 302 30,916 Thereafter 45,227 42 45,269 Total minimum lease payments 273,801 3,377 277,178 Less amount representing interest 22,633 236 22,869 $ 251,168 $ 3,141 $ 254,309 As of July 31, 2021, we have entered into approximately $12.3 million of operating lease obligations related to future store locations tha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31, 2021</t>
        </is>
      </c>
    </row>
    <row r="3">
      <c r="A3" s="3" t="inlineStr">
        <is>
          <t>Fair Value Disclosures [Abstract]</t>
        </is>
      </c>
    </row>
    <row r="4">
      <c r="A4" s="4" t="inlineStr">
        <is>
          <t>Fair Value of Financial Instruments</t>
        </is>
      </c>
      <c r="B4" s="4" t="inlineStr">
        <is>
          <t xml:space="preserve">Fair Value of Financial Instruments ASC Topic 820, Fair Value Measurement , establishes a three-level fair value hierarchy that prioritizes the inputs used to measure fair value. The three levels of inputs used to measure fair value are as follows: Level I – Quoted prices in active markets for identical assets or liabilities. Level II – Observable inputs other than quoted prices included in Level I. Level III – Unobservable inputs that are supported by little or no market activity and that are significant to the fair value of the assets or liabilities. The table below segregates all financial assets and financial liabilities that are measured at fair value on a recurring basis (at least annually) into the most appropriate level within the fair value hierarchy based on the inputs used to determine the fair value (in thousands): July 31, 2021 January 30, 2021 August 1, 2020 Level I Level II Level III Level I Level II Level III Level I Level II Level III Short-term investments $ 129 $ — $ — $ 219 $ — $ — $ 222 $ — $ — Long-term investments 2,264 — — 2,107 — — 2,177 — — Short-term contingent earnout — — — — — 15,000 — — 14,550 Long-term contingent earnout — — — — — — — — — Total investments $ 2,393 $ — $ — $ 2,326 $ — $ 15,000 $ 2,399 $ — $ 14,550 Short-term investments are reported in other current assets on our unaudited condensed consolidated balance sheets. Long-term investments are reported in other assets on our unaudited condensed consolidated balance sheets. Short-term contingent earnout is reported in other accrued expenses on our unaudited condensed consolidated balance sheets. Long-term contingent earnout is reported in other liabilities on our unaudited condensed consolidated balance sheets. The short-term and long-term contingent earnouts represent the fair value of potential additional payments outlined in the Purchase Agreement to the former members and warrant holders of City Gear if certain financial goals were achieved in Fiscal 2020 and Fiscal 2021 ("Earnout"). The total Earnout was valued using a Monte Carlo simulation analysis in a risk-neutral framework with assumptions for volatility, risk-free rate, and dividend yield. The Earnout was re-valued each quarter in Fiscal 2020 and Fiscal 2021 and any change in valuation was recognized in our consolidated statements of operations. No revaluation was required in Fiscal 2022 and therefore no costs were recognized in store operating, selling, and administrative expenses in Fiscal 2022 as both Earnouts had been fully determined and paid out by the first quarter of Fiscal 2022. As a result of the revaluation for the 13-weeks and 26-weeks ended August 1, 2020, an increase of $14.5 million and a decrease of $6.5 million was recognized in store operating, selling, and administrative expenses, respectively. The table below are reconciliations of the contingent earnout balance for each period presented (in thousands): 26-Weeks Ended 52-Weeks Ended 26-Weeks Ended July 31, 2021 January 30, 2021 August 1, 2020 Short-term Long-term Short-term Long-term Short-term Long-term Beginning balance $ 15,000 $ — $ 9,958 $ 11,099 $ 9,958 $ 11,099 Change in valuation, net — — 3,943 — 3,493 Payment (15,000) — (10,000) — $ (10,000) — Reclassification from long-term, net — — 11,099 (11,099) 11,099 (11,099) Ending balance $ — $ — $ 15,000 $ — $ 14,55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Debt In October 2018, we entered into amended agreements with Bank of America, N.A. and Regions Bank providing for an aggregate amount of credit available to us under each line of credit of $50.0 million for the purpose of financing a portion of the cash purchase price payable in the acquisition of City Gear. On April 16, 2020, we entered into the Second Amended and Restated Note with Regions Bank ("Amended Credit Facility") that provided for an aggregate amount of credit available to us of $75.0 million. The Amended Credit Facility superseded the Regions Bank credit agreement dated October 2018, with a maturity date of April 19, 2021, and was secured by all assets of the Company with the exception of real property. Simultaneous with the execution of the Amended Credit Facility, the $50.0 million outstanding under the previous credit agreements was paid in full, the Bank of America credit agreement dated October 2018 was terminated and we incurred borrowings under the Amended Credit Facility of $50.0 million. On June 5, 2020, we entered into a Note Modification Agreement that extended the maturity date of the Amended Credit Facility from April 19, 2021 to July 18, 2021. No other provisions of the Amended Credit Facility were affected. On July 9, 2021, we executed a new unsecured Credit Agreement ("2021 Credit Facility") between the Company and its subsidiaries and Regions Bank. The 2021 Credit Facility supersedes the Amended Credit Facility. The 2021 Credit Facility provides an unsecured line of credit of up to $100.0 million. The 2021 Credit Facility is effective through July 9, 2026 with an interest rate of one-month LIBOR plus 1.0% to 1.8% depending on specified leverage levels. The 2021 Credit Facility includes an annual commitment fee, payable quarterly in arrears, in an amount between 15 and 20 basis points of the unused portion of the line of credit as determined on a daily basis, dependent on the amount of debt outstanding. In addition, the Company is subject to certain financial covenants which include: • Advance limitation of 55% of the net book value of the Company's inventory; • A Consolidated Lease-Adjusted Leverage Ratio comparing lease-adjusted funded debt (funded debt plus all lease liabilities) to EBITDAR (as defined in the 2021 Credit Facility) with a maximum of 3.5x; and • A Consolidated Fixed Coverage Charge Ratio comparing EBITDAR to fixed charges and certain current liabilities (as defined in the 2021 Credit Facility) with a minimum of 1.2x. As of July 31, 2021, we were in compliance with these covenants. Given the International Exchange Benchmark Administration’s announced phase-out of LIBOR, the 2021 Credit Facility includes a LIBOR phase-out provision. If, during the term of the 2021 Credit Facility, the lender determines that LIBOR is unavailable, impracticable or unreliable for use, the variable interest rate will be determined based on a substitute index which may be Term SOFR, Daily Simple SOFR, or an alternate rate index that has been selected by the Lender as the replacement for LIBOR. The replacement index will then become the operative interest rate index for borrowings under the 2021 Credit Facility, subject to provisions set forth in the 2021 Credit Facility. We did not incur any borrowings against the 2021 Credit Facility or Amended Credit Facility during the 13-weeks or 26-weeks ended July 31, 2021. At July 31, 2021, a total of $100.0 million was available to us from the 2021 Credit Facility. There were 97 days during the 52-weeks ended January 30, 2021, where we incurred borrowings against the credit facilities for an average and maximum borrowing of $43.3 million and $50.0 million, respectively, and an average interest rate of 3.45%. There were 39 days during the 13-weeks ended August 1, 2020, where we incurred borrowings against the credit facilities for an average and maximum borrowing of $50.0 million and $50.0 million, respectively. The average interest rate during the 13-weeks ended August 1, 2020 was 3.94%. There were 97 days during the 26-weeks ended August 1, 2020, where we incurred borrowings against the credit facilities for an average and maximum borrowing of $43.3 million and $50.0 million, respectively. The average interest rate during the 26-weeks ended August 1, 2020 was 3.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1</t>
        </is>
      </c>
    </row>
    <row r="3">
      <c r="A3" s="3" t="inlineStr">
        <is>
          <t>Share-based Payment Arrangement [Abstract]</t>
        </is>
      </c>
    </row>
    <row r="4">
      <c r="A4" s="4" t="inlineStr">
        <is>
          <t>Stock-Based Compensation</t>
        </is>
      </c>
      <c r="B4" s="4" t="inlineStr">
        <is>
          <t xml:space="preserve">Stock-Based Compensation The compensation costs that have been charged against income were as follows (in thousands): 13-Weeks Ended 26-Weeks Ended July 31, August 1, July 31, August 1, Stock-based compensation expense by type: Stock options $ — $ — $ 174 $ 90 Restricted stock units 1,092 587 2,880 1,647 Employee stock purchases 24 27 108 70 Director deferred compensation 15 23 21 47 Total stock-based compensation expense 1,131 637 3,183 1,854 Income tax benefit recognized 279 168 758 423 Stock-based compensation expense, net of income tax $ 852 $ 469 $ 2,425 $ 1,431 Expense for restricted stock units is shown net of forfeitures of approximately $0.1 million and $0.7 million for the 13-weeks ended July 31, 2021 and August 1, 2020, respectively. Expense for restricted stock units is shown net of forfeitures of approximately $0.2 million and $0.9 million for the 26-weeks ended July 31, 2021 and August 1, 2020, respectively. We have granted the following equity awards: 13-Weeks Ended 26-Weeks Ended July 31, August 1, July 31, August 1, Stock options — — 4,384 27,000 Restricted stock unit awards 790 3,264 62,031 337,749 Performance-based restricted stock unit awards — — 22,492 — Deferred stock units 174 1,120 258 3,263 At July 31, 2021, the total compensation costs not yet recognized related to unvested restricted stock unit awards was $9.3 million and the weighted-average period over which such awards are expected to be recognized is 2.4 years. There were no unrecognized compensation costs related to unvested stock options at July 31, 2021. During the 13-weeks ended July 31, 2021 and August 1, 2020, no stock options were granted. During the 26-weeks ended July 31, 2021 and August 1, 2020, 4,384 and 27,000 stock options were granted, respectively. The weighted-average grant date fair value of stock options granted during the 26-weeks ended July 31, 2021 and August 1, 2020 was $39.73 and $3.33 per share, respectively. Under the 2012 Non-Employee Director Equity Plan ("2012 Plan"), no shares of our common stock were awarded during the 13-weeks or 26-weeks ended July 31, 2021 or August 1, 2020. The number of shares purchased, the average price per share, and the weighted-average grant date fair value of shares purchased through our employee stock purchase plan were as follows: 13-Weeks Ended 26-Weeks Ended July 31, August 1, July 31, August 1, Shares purchased 2,063 11,143 9,508 28,901 Average price per share $ 58.56 $ 8.60 $ 43.44 $ 9.03 Weighted-average fair value at grant date $ 11.39 $ 2.39 $ 11.44 $ 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Earnings Per Share The computation of basic earnings per share ("EPS") is based on the weighted-average number of common shares outstanding during the period. The computation of diluted EPS is based on the weighted-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average number of common shares outstanding (in thousands): 13-Weeks Ended 26-Weeks Ended July 31, August 1, July 31, August 1, Weighted-average shares used in basic computations 15,691 16,535 16,008 16,540 Dilutive equity awards 614 447 627 224 Weighted-average shares used in diluted computations 16,305 16,982 16,635 16,764 For the 13-weeks ended July 31, 2021, we did not exclude any options from the computations of diluted weighted-average common shares or common stock equivalents. For the 13-weeks ended August 1, 2020, all stock-based awards were excluded from the computation of diluted weighted-average common shares and common share equivalents outstanding because of their anti-dilutive effect. We also excluded 55,084 unvested stock awards granted to certain employees from the computations of diluted weighted-average common shares and common share equivalents outstanding because they are subject to certain performance-based annual vesting conditions which had not been achieved by July 31, 2021. Assuming the performance-criteria had been achieved as of July 31, 2021, the incremental dilutive impact would have been 17,216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Repurchase Activity</t>
        </is>
      </c>
      <c r="B1" s="2" t="inlineStr">
        <is>
          <t>6 Months Ended</t>
        </is>
      </c>
    </row>
    <row r="2">
      <c r="B2" s="2" t="inlineStr">
        <is>
          <t>Jul. 31, 2021</t>
        </is>
      </c>
    </row>
    <row r="3">
      <c r="A3" s="3" t="inlineStr">
        <is>
          <t>Treasury Stock Transactions, Excluding Value of Shares Reissued [Abstract]</t>
        </is>
      </c>
    </row>
    <row r="4">
      <c r="A4" s="4" t="inlineStr">
        <is>
          <t>Stock Repurchase Activity</t>
        </is>
      </c>
      <c r="B4" s="4" t="inlineStr">
        <is>
          <t>Stock Repurchase Activity On May 26, 2021, the Board of Directors ("Board") authorized the expansion and extension of our existing Stock Repurchase Program ("Program") by $500.0 million to a total of $800.0 million to repurchase our common stock through February 1, 2025. The Program's original authorization was approved in November 2015, in the amount of $300.0 million and prior to the Board's action, was scheduled to expire on January 29, 2022. The Program authorizes repurchases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tax withholding requirements due at vesting. Shares acquired from holders of restricted stock unit awards to satisfy tax withholding requirements do not reduce the Program authorization. The number of shares repurchased under the program and acquired from holders of restricted stock unit awards to satisfy tax withholding requirements were as follows: 13-Weeks Ended 26-Weeks Ended July 31, August 1, July 31, August 1, Common stock repurchased under the Program 985,263 — 1,526,546 428,018 Aggregate cost of repurchases under the Program (in thousands) $ 83,163 $ — $ 120,477 $ 9,748 Shares acquired from holders of restricted stock unit awards to satisfy tax withholding requirements (in thousands) 4,125 4,061 45,245 34,956 Tax withholding requirement $ 331 $ 59 $ 3,177 $ 483 As of July 31, 2021, we had approximately $515.9 million remaining under the Program for stock repurchases. For information regarding share repurchases subsequent to July 31, 2021, see Note 12,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Legal Proceedings and Contingencies.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unaudited condensed consolidated financial statements. For some matters, a liability is not probable or the amount cannot be reasonably estimated and therefore an accrual has not been made. The Company believes that its pending legal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could affect our operating results in future periods or result in a liability or other amounts material to the Company's annual consolidated financial statements. No material amounts were accrued at July 31, 2021, January 30, 2021, or August 1, 2020 pertaining to legal proceedings or other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Our effective tax rate is based on expected annual income, statutory tax rates, and tax planning opportunities available in the various jurisdictions in which we operate. For interim financial reporting, we estimate the annual effective tax rate based on expected taxable income or loss for the full year and record a quarterly income tax provision (benefit) in accordance with the anticipated annual effective rate and adjust for discrete items. We update the estimates of the taxable income or loss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We recognize a tax benefit associated with an uncertain tax position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effective tax rate includes the net impact of changes in the liability for unrecognized tax benefits and subsequent adjustments as considered appropriate by management. At July 31, 2021, we had a liability of $0.7 million associated with unrecognized tax benefits. We file income tax returns in U.S. federal and various state jurisdictions. Generally, we are not subject to changes in income taxes by the U.S. federal taxing jurisdiction for years prior to Fiscal 2018 or by most state taxing jurisdictions for years prior to Fiscal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31, 2021</t>
        </is>
      </c>
    </row>
    <row r="3">
      <c r="A3" s="3" t="inlineStr">
        <is>
          <t>Related Party Transactions [Abstract]</t>
        </is>
      </c>
    </row>
    <row r="4">
      <c r="A4" s="4" t="inlineStr">
        <is>
          <t>Related-Party Transactions</t>
        </is>
      </c>
      <c r="B4" s="4" t="inlineStr">
        <is>
          <t>Related-Party Transactions The Company leases one store under a lease arrangement with AL Florence Realty Holdings 2010, LLC, a wholly owned subsidiary of Books-A-Million, Inc. ("BAMM"). One of our Directors, Terrance G. Finley is an executive officer of BAMM. Minimum annual lease payments are $0.1 million, if not in co-tenancy, and the lease termination date is February 2022. Minimum lease payments remaining under this lease at July 31, 2021 and August 1, 2020 were $0.1 million and $0.2 million, respectively. The Company honored certain contracts in place for its wholly owned subsidiary, City Gear, LLC, upon acquisition. The following listing represents those contracts of which Michael E. Longo, the Company's President and CEO, has or had an interest in, either directly or indirectly: Memphis Logistics Group ("MLG") MLG provides logistics and warehousing services to City Gear. Mr. Longo owned a majority interest in MLG and the initial contract term was effective through June 2020 but was extended to June 2021. Effective January 29, 2021, Mr. Longo fully divested his ownership interest in MLG and he no longer has any involvement with its management. In the 13-weeks and 26-weeks ended August 1, 2020, payments to MLG under the contract were $1.7 million and $3.4 million, respectively. The amount outstanding to MLG at January 30, 2021 and August 1, 2020 was $0.3 million and $0.5 million, respectively, and is included in accounts payable on our unaudited condensed consolidated balance sheets. T.I.G. Construction ("TIG") TIG historically performed the majority of new store and store remodel construction for City Gear and is owned by a close relative of Mr. Longo. For the 13-weeks ended July 31, 2021 and August 1, 2020, payments to TIG for its services were $1.5 million and $1.7 million, respectively. For the 26-weeks ended July 31, 2021 or August 1, 2020, payments to TIG for its services were $2.9 million and $2.4 million, respectively. The amount outstanding to TIG at July 31, 2021, January 30, 2021, and August 1, 2020 was approximately $0.4 million, $26,000, and $19,000, respectively, and is included in accounts payable on our unaudited condensed consolidated balance sheets. Retail Security Gates, LLC ("RSG") During the second quarter of Fiscal 2022, a close relative of Mr. Longo purchased a 50% interest in an existing Company vendor, which was reorganized as RSG. We utilize RSG for specially manufactured store front security gates. For the 13-weeks ended July 31, 2021, payments to RSG were $0.1 million. There were no amounts outstanding to RSG at July 31, 2021. Merchant's Capital ("MC") Merchant's Capital owned the office building where City Gear had its corporate offices in Memphis, Tennessee. Mr. Longo is a 33.3% partner in MC. The initial lease term ended on December 31, 2019 but was extended to April 30, 2020 to allow for the transition of City Gear's corporate office to the Company's Birmingham, Alabama headquarters. In the 13-weeks ended July 31, 2021 and August 1, 2020, there were no lease payments to MC. In the 26-weeks ended August 1, 2020, lease payments to MC were $51.2 thousand. There were no amounts outstanding to MC at July 31, 2021, January 30, 2021, or August 1, 2020. In addition to the related party interests listed above, Mr. Longo also has a membership interest in the earnout discussed in Note 4 - Fair Value of Financial Instruments . Pursuant to the Membership Interest and Warrant Purchase Agreement dated October 29, 2018, and based on Fiscal 2020 financial results, the former members and warrant holders of City Gear were entitled to and were paid the first earnout payment of $10.0 million in June 2020. Based on Fiscal 2021 financial results, the remaining earnout payment of $15.0 million was achieved and paid to the former members and warrant holders of City Gear in April 2021. Mr. Longo's share of the earnout payments was approximately 22.8% or approximately $2.3 million of the initial earnout payment and approximately 22.8% or approximately $3.4 million of the second earnout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 Stock Repurchase Subsequent to July 31, 2021, we repurchased 304,712 shares of our common stock at a cost of $28.9 million. As of September 3, 2021, we had approximately $487.0 million remaining under the Program for stock repurchases.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Jul. 31, 2021</t>
        </is>
      </c>
      <c r="C1" s="2" t="inlineStr">
        <is>
          <t>Jan. 30, 2021</t>
        </is>
      </c>
      <c r="D1" s="2" t="inlineStr">
        <is>
          <t>Aug. 01, 2020</t>
        </is>
      </c>
    </row>
    <row r="2">
      <c r="A2" s="3" t="inlineStr">
        <is>
          <t>Current assets:</t>
        </is>
      </c>
    </row>
    <row r="3">
      <c r="A3" s="4" t="inlineStr">
        <is>
          <t>Cash and cash equivalents</t>
        </is>
      </c>
      <c r="B3" s="6" t="n">
        <v>176841</v>
      </c>
      <c r="C3" s="6" t="n">
        <v>209290</v>
      </c>
      <c r="D3" s="6" t="n">
        <v>217809</v>
      </c>
    </row>
    <row r="4">
      <c r="A4" s="4" t="inlineStr">
        <is>
          <t>Receivables, net</t>
        </is>
      </c>
      <c r="B4" s="5" t="n">
        <v>14230</v>
      </c>
      <c r="C4" s="5" t="n">
        <v>11905</v>
      </c>
      <c r="D4" s="5" t="n">
        <v>13907</v>
      </c>
    </row>
    <row r="5">
      <c r="A5" s="4" t="inlineStr">
        <is>
          <t>Inventories, net</t>
        </is>
      </c>
      <c r="B5" s="5" t="n">
        <v>216789</v>
      </c>
      <c r="C5" s="5" t="n">
        <v>202038</v>
      </c>
      <c r="D5" s="5" t="n">
        <v>182035</v>
      </c>
    </row>
    <row r="6">
      <c r="A6" s="4" t="inlineStr">
        <is>
          <t>Other current assets</t>
        </is>
      </c>
      <c r="B6" s="5" t="n">
        <v>11062</v>
      </c>
      <c r="C6" s="5" t="n">
        <v>16567</v>
      </c>
      <c r="D6" s="5" t="n">
        <v>6015</v>
      </c>
    </row>
    <row r="7">
      <c r="A7" s="4" t="inlineStr">
        <is>
          <t>Total current assets</t>
        </is>
      </c>
      <c r="B7" s="5" t="n">
        <v>418922</v>
      </c>
      <c r="C7" s="5" t="n">
        <v>439800</v>
      </c>
      <c r="D7" s="5" t="n">
        <v>419766</v>
      </c>
    </row>
    <row r="8">
      <c r="A8" s="4" t="inlineStr">
        <is>
          <t>Property and equipment, net</t>
        </is>
      </c>
      <c r="B8" s="5" t="n">
        <v>115133</v>
      </c>
      <c r="C8" s="5" t="n">
        <v>107159</v>
      </c>
      <c r="D8" s="5" t="n">
        <v>98574</v>
      </c>
    </row>
    <row r="9">
      <c r="A9" s="4" t="inlineStr">
        <is>
          <t>Operating right-of-use assets</t>
        </is>
      </c>
      <c r="B9" s="5" t="n">
        <v>222654</v>
      </c>
      <c r="C9" s="5" t="n">
        <v>216224</v>
      </c>
      <c r="D9" s="5" t="n">
        <v>222896</v>
      </c>
    </row>
    <row r="10">
      <c r="A10" s="4" t="inlineStr">
        <is>
          <t>Finance right-of-use assets, net</t>
        </is>
      </c>
      <c r="B10" s="5" t="n">
        <v>2881</v>
      </c>
      <c r="C10" s="5" t="n">
        <v>3285</v>
      </c>
      <c r="D10" s="5" t="n">
        <v>2560</v>
      </c>
    </row>
    <row r="11">
      <c r="A11" s="4" t="inlineStr">
        <is>
          <t>Tradename intangible asset</t>
        </is>
      </c>
      <c r="B11" s="5" t="n">
        <v>23500</v>
      </c>
      <c r="C11" s="5" t="n">
        <v>23500</v>
      </c>
      <c r="D11" s="5" t="n">
        <v>23500</v>
      </c>
    </row>
    <row r="12">
      <c r="A12" s="4" t="inlineStr">
        <is>
          <t>Deferred income taxes, net</t>
        </is>
      </c>
      <c r="B12" s="5" t="n">
        <v>13509</v>
      </c>
      <c r="C12" s="5" t="n">
        <v>14625</v>
      </c>
      <c r="D12" s="5" t="n">
        <v>15161</v>
      </c>
    </row>
    <row r="13">
      <c r="A13" s="4" t="inlineStr">
        <is>
          <t>Other assets, net</t>
        </is>
      </c>
      <c r="B13" s="5" t="n">
        <v>3475</v>
      </c>
      <c r="C13" s="5" t="n">
        <v>3573</v>
      </c>
      <c r="D13" s="5" t="n">
        <v>4386</v>
      </c>
    </row>
    <row r="14">
      <c r="A14" s="4" t="inlineStr">
        <is>
          <t>Total assets</t>
        </is>
      </c>
      <c r="B14" s="5" t="n">
        <v>800074</v>
      </c>
      <c r="C14" s="5" t="n">
        <v>808166</v>
      </c>
      <c r="D14" s="5" t="n">
        <v>786843</v>
      </c>
    </row>
    <row r="15">
      <c r="A15" s="3" t="inlineStr">
        <is>
          <t>Current liabilities:</t>
        </is>
      </c>
    </row>
    <row r="16">
      <c r="A16" s="4" t="inlineStr">
        <is>
          <t>Accounts payable</t>
        </is>
      </c>
      <c r="B16" s="5" t="n">
        <v>102361</v>
      </c>
      <c r="C16" s="5" t="n">
        <v>107215</v>
      </c>
      <c r="D16" s="5" t="n">
        <v>124303</v>
      </c>
    </row>
    <row r="17">
      <c r="A17" s="4" t="inlineStr">
        <is>
          <t>Operating lease obligations</t>
        </is>
      </c>
      <c r="B17" s="5" t="n">
        <v>59709</v>
      </c>
      <c r="C17" s="5" t="n">
        <v>58613</v>
      </c>
      <c r="D17" s="5" t="n">
        <v>61463</v>
      </c>
    </row>
    <row r="18">
      <c r="A18" s="4" t="inlineStr">
        <is>
          <t>Finance lease obligations</t>
        </is>
      </c>
      <c r="B18" s="5" t="n">
        <v>997</v>
      </c>
      <c r="C18" s="5" t="n">
        <v>956</v>
      </c>
      <c r="D18" s="5" t="n">
        <v>868</v>
      </c>
    </row>
    <row r="19">
      <c r="A19" s="4" t="inlineStr">
        <is>
          <t>Accrued payroll expenses</t>
        </is>
      </c>
      <c r="B19" s="5" t="n">
        <v>23063</v>
      </c>
      <c r="C19" s="5" t="n">
        <v>29948</v>
      </c>
      <c r="D19" s="5" t="n">
        <v>19907</v>
      </c>
    </row>
    <row r="20">
      <c r="A20" s="4" t="inlineStr">
        <is>
          <t>Other accrued expenses</t>
        </is>
      </c>
      <c r="B20" s="5" t="n">
        <v>16989</v>
      </c>
      <c r="C20" s="5" t="n">
        <v>28588</v>
      </c>
      <c r="D20" s="5" t="n">
        <v>40887</v>
      </c>
    </row>
    <row r="21">
      <c r="A21" s="4" t="inlineStr">
        <is>
          <t>Total current liabilities</t>
        </is>
      </c>
      <c r="B21" s="5" t="n">
        <v>203119</v>
      </c>
      <c r="C21" s="5" t="n">
        <v>225320</v>
      </c>
      <c r="D21" s="5" t="n">
        <v>247428</v>
      </c>
    </row>
    <row r="22">
      <c r="A22" s="4" t="inlineStr">
        <is>
          <t>Operating lease obligations</t>
        </is>
      </c>
      <c r="B22" s="5" t="n">
        <v>191459</v>
      </c>
      <c r="C22" s="5" t="n">
        <v>186133</v>
      </c>
      <c r="D22" s="5" t="n">
        <v>188593</v>
      </c>
    </row>
    <row r="23">
      <c r="A23" s="4" t="inlineStr">
        <is>
          <t>Finance lease obligations</t>
        </is>
      </c>
      <c r="B23" s="5" t="n">
        <v>2144</v>
      </c>
      <c r="C23" s="5" t="n">
        <v>2599</v>
      </c>
      <c r="D23" s="5" t="n">
        <v>1994</v>
      </c>
    </row>
    <row r="24">
      <c r="A24" s="4" t="inlineStr">
        <is>
          <t>Unrecognized tax benefits</t>
        </is>
      </c>
      <c r="B24" s="5" t="n">
        <v>674</v>
      </c>
      <c r="C24" s="5" t="n">
        <v>725</v>
      </c>
      <c r="D24" s="5" t="n">
        <v>690</v>
      </c>
    </row>
    <row r="25">
      <c r="A25" s="4" t="inlineStr">
        <is>
          <t>Other liabilities</t>
        </is>
      </c>
      <c r="B25" s="5" t="n">
        <v>2499</v>
      </c>
      <c r="C25" s="5" t="n">
        <v>2353</v>
      </c>
      <c r="D25" s="5" t="n">
        <v>2459</v>
      </c>
    </row>
    <row r="26">
      <c r="A26" s="4" t="inlineStr">
        <is>
          <t>Total liabilities</t>
        </is>
      </c>
      <c r="B26" s="5" t="n">
        <v>399895</v>
      </c>
      <c r="C26" s="5" t="n">
        <v>417130</v>
      </c>
      <c r="D26" s="5" t="n">
        <v>441164</v>
      </c>
    </row>
    <row r="27">
      <c r="A27" s="3" t="inlineStr">
        <is>
          <t>Stockholders' investment:</t>
        </is>
      </c>
    </row>
    <row r="28">
      <c r="A28" s="4" t="inlineStr">
        <is>
          <t>Preferred stock, $0.01 par value, 1,000,000 shares authorized, no shares issued</t>
        </is>
      </c>
      <c r="B28" s="5" t="n">
        <v>0</v>
      </c>
      <c r="C28" s="5" t="n">
        <v>0</v>
      </c>
      <c r="D28" s="5" t="n">
        <v>0</v>
      </c>
    </row>
    <row r="29">
      <c r="A29" s="4" t="inlineStr">
        <is>
          <t>Common stock, $0.01 par value, 80,000,000 shares authorized, 39,578,018, 39,379,865 and 39,286,920 shares issued at July 31, 2021, January 30, 2021, and August 1, 2020, respectively</t>
        </is>
      </c>
      <c r="B29" s="5" t="n">
        <v>396</v>
      </c>
      <c r="C29" s="5" t="n">
        <v>394</v>
      </c>
      <c r="D29" s="5" t="n">
        <v>393</v>
      </c>
    </row>
    <row r="30">
      <c r="A30" s="4" t="inlineStr">
        <is>
          <t>Paid-in capital</t>
        </is>
      </c>
      <c r="B30" s="5" t="n">
        <v>199713</v>
      </c>
      <c r="C30" s="5" t="n">
        <v>194534</v>
      </c>
      <c r="D30" s="5" t="n">
        <v>190992</v>
      </c>
    </row>
    <row r="31">
      <c r="A31" s="4" t="inlineStr">
        <is>
          <t>Retained earnings</t>
        </is>
      </c>
      <c r="B31" s="5" t="n">
        <v>986568</v>
      </c>
      <c r="C31" s="5" t="n">
        <v>858951</v>
      </c>
      <c r="D31" s="5" t="n">
        <v>809754</v>
      </c>
    </row>
    <row r="32">
      <c r="A32" s="4" t="inlineStr">
        <is>
          <t>Treasury stock, at cost; 24,472,892, 22,901,101 and 22,743,290 shares repurchased at July 31, 2021, January 30, 2021, and August 1, 2020, respectively</t>
        </is>
      </c>
      <c r="B32" s="5" t="n">
        <v>-786498</v>
      </c>
      <c r="C32" s="5" t="n">
        <v>-662843</v>
      </c>
      <c r="D32" s="5" t="n">
        <v>-655460</v>
      </c>
    </row>
    <row r="33">
      <c r="A33" s="4" t="inlineStr">
        <is>
          <t>Total stockholders' investment</t>
        </is>
      </c>
      <c r="B33" s="5" t="n">
        <v>400179</v>
      </c>
      <c r="C33" s="5" t="n">
        <v>391036</v>
      </c>
      <c r="D33" s="5" t="n">
        <v>345679</v>
      </c>
    </row>
    <row r="34">
      <c r="A34" s="4" t="inlineStr">
        <is>
          <t>Total liabilities and stockholders' investment</t>
        </is>
      </c>
      <c r="B34" s="6" t="n">
        <v>800074</v>
      </c>
      <c r="C34" s="6" t="n">
        <v>808166</v>
      </c>
      <c r="D34" s="6" t="n">
        <v>786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l. 31, 2021</t>
        </is>
      </c>
    </row>
    <row r="3">
      <c r="A3" s="3" t="inlineStr">
        <is>
          <t>Organization, Consolidation and Presentation of Financial Statements [Abstract]</t>
        </is>
      </c>
    </row>
    <row r="4">
      <c r="A4" s="4" t="inlineStr">
        <is>
          <t>Property and Equipment</t>
        </is>
      </c>
      <c r="B4" s="4" t="inlineStr">
        <is>
          <t>Property and Equipment Property and equipment are recorded at cost. Finance lease assets are shown as right-of-use ("ROU") assets and are excluded from property and equipment ( see Note 3, Leases ). The fixed asset component of asset group impairment charges was not material in any period presented.</t>
        </is>
      </c>
    </row>
    <row r="5">
      <c r="A5" s="4" t="inlineStr">
        <is>
          <t>Revenue Recognition</t>
        </is>
      </c>
      <c r="B5" s="4" t="inlineStr">
        <is>
          <t>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Gift Cards, Customer Orders, and Layaways: The net deferred revenue liability for gift cards, customer orders, and layaways at July 31, 2021, January 30, 2021, and August 1, 2020 was $10.4 million, $8.8 million, and $9.5 million, respectively, recognized in accounts payable on our unaudited condensed consolidated balance sheets. We recognize revenue when a gift card is redeemed by the customer and recognize gift card breakage income in net sales in proportion to the redemption pattern of rights exercised by the customer. For all periods presented, gift card breakage was immaterial. During the 13-weeks ended July 31, 2021 and August 1, 2020, $0.6 million and $0.5 million, respectively, of gift card deferred revenue from prior periods was realized. During the 26-weeks ended July 31, 2021 and August 1, 2020, $1.0 million and $0.8 million, respectively, of gift card deferred revenue from prior periods was realized. Loyalty Program :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3.6 million, $3.4 million, and $3.2 million at July 31, 2021, January 30, 2021, and August 1, 2020, respectively. Return Sales : The liability for return sales is estimated at each reporting period based on historical return patterns and is recognized at the transaction price. The liability is included in other accrued expenses on our unaudited condensed consolidated balance sheets. The return asset and corresponding adjustment to cost of goods sold for our right to recover the merchandise returned by the customer is immaterial. Retail Store Sales : For merchandise sold in our stores, revenue is recognized at the point of sale when tender is accepted and the customer takes possession of the merchandise.</t>
        </is>
      </c>
    </row>
    <row r="6">
      <c r="A6" s="4" t="inlineStr">
        <is>
          <t>Goodwill and Indefinite-Lived Intangible Assets</t>
        </is>
      </c>
      <c r="B6" s="4" t="inlineStr">
        <is>
          <t>Goodwill and Indefinite-Lived Intangible Assets Goodwill and the City Gear tradename are indefinite-lived assets which are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 Due to the macroeconomic impact of the COVID-19 pandemic, we determined that indicators of potential impairment were present during the 13-weeks ended May 2, 2020. As a result, we performed interim impairment testing on goodwill and the City Gear tradename as of April 15, 2020, using updated assumptions around prospective financial information, growth rates, discount rates applied to future cash flows, and comparable multiples from publicly traded companies in our industry.</t>
        </is>
      </c>
    </row>
    <row r="7">
      <c r="A7" s="4" t="inlineStr">
        <is>
          <t>Recent Accounting Pronouncements</t>
        </is>
      </c>
      <c r="B7" s="4" t="inlineStr">
        <is>
          <t>Standards that were adopted In December 2019, the Financial Accounting Standards Board ("FASB") issued ASU 2019-12, “ Income Taxes ("Topic 740"): Simplifying the Accounting for Income Taxes ,” as part of its overall simplification initiative. ASU 2019-12 was issued in order to reduce costs and complexity of applying accounting standards while maintaining or improving the usefulness of the information provided to financial statement users. The amendments remove certain exceptions to the general provisions of Topic 740 and provide simplification in other areas of Topic 740. We adopted ASU 2019-12 on January 31, 2021, with no material impact to our consolidated financial statements. Standards that are not yet adopted We continuously monitor and review all current accounting pronouncements and standards from the FASB of U.S. GAAP for applicability to our operations. As of July 31, 2021, there were no other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6 Months Ended</t>
        </is>
      </c>
    </row>
    <row r="2">
      <c r="B2" s="2" t="inlineStr">
        <is>
          <t>Jul. 31, 2021</t>
        </is>
      </c>
    </row>
    <row r="3">
      <c r="A3" s="3" t="inlineStr">
        <is>
          <t>Organization, Consolidation and Presentation of Financial Statements [Abstract]</t>
        </is>
      </c>
    </row>
    <row r="4">
      <c r="A4" s="4" t="inlineStr">
        <is>
          <t>Schedule of Property and Equipment</t>
        </is>
      </c>
      <c r="B4" s="4" t="inlineStr">
        <is>
          <t xml:space="preserve">Property and equipment consist of the following (in thousands): July 31, January 30, August 1, Land $ 7,277 $ 7,277 $ 7,277 Buildings 21,718 21,505 21,635 Equipment 109,647 104,431 97,909 Furniture and fixtures 43,126 42,448 37,654 Leasehold improvements 117,845 109,220 104,322 Construction in progress 6,602 1,470 1,515 Total property and equipment 306,215 286,351 270,312 Less: accumulated depreciation and amortization 191,082 179,192 171,738 Total property and equipment, net $ 115,133 $ 107,159 $ 98,574 </t>
        </is>
      </c>
    </row>
    <row r="5">
      <c r="A5" s="4" t="inlineStr">
        <is>
          <t>Schedule of Revenue Recognition</t>
        </is>
      </c>
      <c r="B5" s="4" t="inlineStr">
        <is>
          <t xml:space="preserve">Revenues disaggregated by major product categories are as follows (in thousands): 13-Weeks Ended 26-Weeks Ended July 31, August 1, July 31, August 1, Footwear $ 270,142 $ 287,010 $ 592,723 $ 474,224 Apparel 110,424 119,748 241,531 178,184 Equipment 38,691 34,849 91,863 59,037 Total $ 419,257 $ 441,607 $ 926,117 $ 711,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chedule of Lease Cost</t>
        </is>
      </c>
      <c r="B4" s="4" t="inlineStr">
        <is>
          <t xml:space="preserve">Lease costs are as follows (in thousands): 13-Weeks Ended 26-Weeks Ended July 31, 2021 August 1, 2020 July 31, 2021 August 1, 2020 Operating lease cost $ 15,679 $ 16,629 $ 30,561 $ 33,769 Finance lease cost: Amortization of assets 235 244 414 479 Interest on lease liabilities 38 46 79 94 Variable lease cost 5,056 1,555 10,921 347 $ 21,008 $ 18,474 $ 41,975 $ 34,689 </t>
        </is>
      </c>
    </row>
    <row r="5">
      <c r="A5" s="4" t="inlineStr">
        <is>
          <t>Schedule of Supplemental Information Related to Leases</t>
        </is>
      </c>
      <c r="B5" s="4" t="inlineStr">
        <is>
          <t xml:space="preserve">The following table provides supplemental balance sheet information related to leases: July 31, January 30, August 1, Weighted-average remaining lease term (in years): Operating leases 5 5 5 Finance leases 3 4 4 Weighted-average discount rate: Operating leases 3.4 % 3.5 % 3.8 % Finance leases 5.3 % 5.5 % 7.4 % The following table provides supplemental cash flow and other information related to leases (in thousands): 26-Weeks Ended July 31, 2021 August 1, 2020 Operating cash flows from operating leases $ 37,166 $ 37,827 Operating cash flows from finance leases $ 79 $ 94 Financing cash flows from finance leases $ 482 $ 517 ROU assets obtained in exchange for lease obligations, net: Operating leases $ 36,509 $ 29,158 Finance leases $ 68 $ 789 </t>
        </is>
      </c>
    </row>
    <row r="6">
      <c r="A6" s="4" t="inlineStr">
        <is>
          <t>Schedule of Maturities of Lease Liabilities</t>
        </is>
      </c>
      <c r="B6" s="4" t="inlineStr">
        <is>
          <t xml:space="preserve">Maturities of lease obligation as of July 31, 2021 (in thousands): Operating Finance Total Remainder of Fiscal 2022 $ 31,379 $ 561 $ 31,940 Fiscal 2023 68,822 1,095 69,917 Fiscal 2024 55,187 980 56,167 Fiscal 2025 42,572 397 42,969 Fiscal 2026 30,614 302 30,916 Thereafter 45,227 42 45,269 Total minimum lease payments 273,801 3,377 277,178 Less amount representing interest 22,633 236 22,869 $ 251,168 $ 3,141 $ 254,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6 Months Ended</t>
        </is>
      </c>
    </row>
    <row r="2">
      <c r="B2" s="2" t="inlineStr">
        <is>
          <t>Jul. 31, 2021</t>
        </is>
      </c>
    </row>
    <row r="3">
      <c r="A3" s="3" t="inlineStr">
        <is>
          <t>Fair Value Disclosures [Abstract]</t>
        </is>
      </c>
    </row>
    <row r="4">
      <c r="A4" s="4" t="inlineStr">
        <is>
          <t>Fair Value of Financial Assets and Liabilities by Fair Value Hierarchy</t>
        </is>
      </c>
      <c r="B4" s="4" t="inlineStr">
        <is>
          <t xml:space="preserve">The table below segregates all financial assets and financial liabilities that are measured at fair value on a recurring basis (at least annually) into the most appropriate level within the fair value hierarchy based on the inputs used to determine the fair value (in thousands): July 31, 2021 January 30, 2021 August 1, 2020 Level I Level II Level III Level I Level II Level III Level I Level II Level III Short-term investments $ 129 $ — $ — $ 219 $ — $ — $ 222 $ — $ — Long-term investments 2,264 — — 2,107 — — 2,177 — — Short-term contingent earnout — — — — — 15,000 — — 14,550 Long-term contingent earnout — — — — — — — — — Total investments $ 2,393 $ — $ — $ 2,326 $ — $ 15,000 $ 2,399 $ — $ 14,550 </t>
        </is>
      </c>
    </row>
    <row r="5">
      <c r="A5" s="4" t="inlineStr">
        <is>
          <t>Reconciliation of Contingent Earnout Balance</t>
        </is>
      </c>
      <c r="B5" s="4" t="inlineStr">
        <is>
          <t xml:space="preserve">The table below are reconciliations of the contingent earnout balance for each period presented (in thousands): 26-Weeks Ended 52-Weeks Ended 26-Weeks Ended July 31, 2021 January 30, 2021 August 1, 2020 Short-term Long-term Short-term Long-term Short-term Long-term Beginning balance $ 15,000 $ — $ 9,958 $ 11,099 $ 9,958 $ 11,099 Change in valuation, net — — 3,943 — 3,493 Payment (15,000) — (10,000) — $ (10,000) — Reclassification from long-term, net — — 11,099 (11,099) 11,099 (11,099) Ending balance $ — $ — $ 15,000 $ — $ 14,55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l. 31, 2021</t>
        </is>
      </c>
    </row>
    <row r="3">
      <c r="A3" s="3" t="inlineStr">
        <is>
          <t>Share-based Payment Arrangement [Abstract]</t>
        </is>
      </c>
    </row>
    <row r="4">
      <c r="A4" s="4" t="inlineStr">
        <is>
          <t>Schedule of Compensation Costs</t>
        </is>
      </c>
      <c r="B4" s="4" t="inlineStr">
        <is>
          <t xml:space="preserve">The compensation costs that have been charged against income were as follows (in thousands): 13-Weeks Ended 26-Weeks Ended July 31, August 1, July 31, August 1, Stock-based compensation expense by type: Stock options $ — $ — $ 174 $ 90 Restricted stock units 1,092 587 2,880 1,647 Employee stock purchases 24 27 108 70 Director deferred compensation 15 23 21 47 Total stock-based compensation expense 1,131 637 3,183 1,854 Income tax benefit recognized 279 168 758 423 Stock-based compensation expense, net of income tax $ 852 $ 469 $ 2,425 $ 1,431 </t>
        </is>
      </c>
    </row>
    <row r="5">
      <c r="A5" s="4" t="inlineStr">
        <is>
          <t>Schedule of Equity Awards Granted</t>
        </is>
      </c>
      <c r="B5" s="4" t="inlineStr">
        <is>
          <t xml:space="preserve">We have granted the following equity awards: 13-Weeks Ended 26-Weeks Ended July 31, August 1, July 31, August 1, Stock options — — 4,384 27,000 Restricted stock unit awards 790 3,264 62,031 337,749 Performance-based restricted stock unit awards — — 22,492 — Deferred stock units 174 1,120 258 3,263 </t>
        </is>
      </c>
    </row>
    <row r="6">
      <c r="A6" s="4" t="inlineStr">
        <is>
          <t>Schedule of Shares Purchased</t>
        </is>
      </c>
      <c r="B6" s="4" t="inlineStr">
        <is>
          <t xml:space="preserve">The number of shares purchased, the average price per share, and the weighted-average grant date fair value of shares purchased through our employee stock purchase plan were as follows: 13-Weeks Ended 26-Weeks Ended July 31, August 1, July 31, August 1, Shares purchased 2,063 11,143 9,508 28,901 Average price per share $ 58.56 $ 8.60 $ 43.44 $ 9.03 Weighted-average fair value at grant date $ 11.39 $ 2.39 $ 11.44 $ 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Schedule of Weighted Average Number of Shares</t>
        </is>
      </c>
      <c r="B4" s="4" t="inlineStr">
        <is>
          <t xml:space="preserve">The following table sets forth the weighted-average number of common shares outstanding (in thousands): 13-Weeks Ended 26-Weeks Ended July 31, August 1, July 31, August 1, Weighted-average shares used in basic computations 15,691 16,535 16,008 16,540 Dilutive equity awards 614 447 627 224 Weighted-average shares used in diluted computations 16,305 16,982 16,635 16,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6 Months Ended</t>
        </is>
      </c>
    </row>
    <row r="2">
      <c r="B2" s="2" t="inlineStr">
        <is>
          <t>Jul. 31, 2021</t>
        </is>
      </c>
    </row>
    <row r="3">
      <c r="A3" s="3" t="inlineStr">
        <is>
          <t>Equity [Abstract]</t>
        </is>
      </c>
    </row>
    <row r="4">
      <c r="A4" s="4" t="inlineStr">
        <is>
          <t>Schedule of Shares Repurchased</t>
        </is>
      </c>
      <c r="B4" s="4" t="inlineStr">
        <is>
          <t xml:space="preserve">The number of shares repurchased under the program and acquired from holders of restricted stock unit awards to satisfy tax withholding requirements were as follows: 13-Weeks Ended 26-Weeks Ended July 31, August 1, July 31, August 1, Common stock repurchased under the Program 985,263 — 1,526,546 428,018 Aggregate cost of repurchases under the Program (in thousands) $ 83,163 $ — $ 120,477 $ 9,748 Shares acquired from holders of restricted stock unit awards to satisfy tax withholding requirements (in thousands) 4,125 4,061 45,245 34,956 Tax withholding requirement $ 331 $ 59 $ 3,177 $ 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ccounting Policies - Property, Plant and Equipment (Details) - USD ($) $ in Thousands</t>
        </is>
      </c>
      <c r="B1" s="2" t="inlineStr">
        <is>
          <t>Jul. 31, 2021</t>
        </is>
      </c>
      <c r="C1" s="2" t="inlineStr">
        <is>
          <t>Jan. 30, 2021</t>
        </is>
      </c>
      <c r="D1" s="2" t="inlineStr">
        <is>
          <t>Aug. 01, 2020</t>
        </is>
      </c>
    </row>
    <row r="2">
      <c r="A2" s="3" t="inlineStr">
        <is>
          <t>Property, Plant and Equipment [Line Items]</t>
        </is>
      </c>
    </row>
    <row r="3">
      <c r="A3" s="4" t="inlineStr">
        <is>
          <t>Total property and equipment</t>
        </is>
      </c>
      <c r="B3" s="6" t="n">
        <v>306215</v>
      </c>
      <c r="C3" s="6" t="n">
        <v>286351</v>
      </c>
      <c r="D3" s="6" t="n">
        <v>270312</v>
      </c>
    </row>
    <row r="4">
      <c r="A4" s="4" t="inlineStr">
        <is>
          <t>Less: accumulated depreciation and amortization</t>
        </is>
      </c>
      <c r="B4" s="5" t="n">
        <v>191082</v>
      </c>
      <c r="C4" s="5" t="n">
        <v>179192</v>
      </c>
      <c r="D4" s="5" t="n">
        <v>171738</v>
      </c>
    </row>
    <row r="5">
      <c r="A5" s="4" t="inlineStr">
        <is>
          <t>Total property and equipment, net</t>
        </is>
      </c>
      <c r="B5" s="5" t="n">
        <v>115133</v>
      </c>
      <c r="C5" s="5" t="n">
        <v>107159</v>
      </c>
      <c r="D5" s="5" t="n">
        <v>98574</v>
      </c>
    </row>
    <row r="6">
      <c r="A6" s="4" t="inlineStr">
        <is>
          <t>Land</t>
        </is>
      </c>
    </row>
    <row r="7">
      <c r="A7" s="3" t="inlineStr">
        <is>
          <t>Property, Plant and Equipment [Line Items]</t>
        </is>
      </c>
    </row>
    <row r="8">
      <c r="A8" s="4" t="inlineStr">
        <is>
          <t>Total property and equipment</t>
        </is>
      </c>
      <c r="B8" s="5" t="n">
        <v>7277</v>
      </c>
      <c r="C8" s="5" t="n">
        <v>7277</v>
      </c>
      <c r="D8" s="5" t="n">
        <v>7277</v>
      </c>
    </row>
    <row r="9">
      <c r="A9" s="4" t="inlineStr">
        <is>
          <t>Buildings</t>
        </is>
      </c>
    </row>
    <row r="10">
      <c r="A10" s="3" t="inlineStr">
        <is>
          <t>Property, Plant and Equipment [Line Items]</t>
        </is>
      </c>
    </row>
    <row r="11">
      <c r="A11" s="4" t="inlineStr">
        <is>
          <t>Total property and equipment</t>
        </is>
      </c>
      <c r="B11" s="5" t="n">
        <v>21718</v>
      </c>
      <c r="C11" s="5" t="n">
        <v>21505</v>
      </c>
      <c r="D11" s="5" t="n">
        <v>21635</v>
      </c>
    </row>
    <row r="12">
      <c r="A12" s="4" t="inlineStr">
        <is>
          <t>Equipment</t>
        </is>
      </c>
    </row>
    <row r="13">
      <c r="A13" s="3" t="inlineStr">
        <is>
          <t>Property, Plant and Equipment [Line Items]</t>
        </is>
      </c>
    </row>
    <row r="14">
      <c r="A14" s="4" t="inlineStr">
        <is>
          <t>Total property and equipment</t>
        </is>
      </c>
      <c r="B14" s="5" t="n">
        <v>109647</v>
      </c>
      <c r="C14" s="5" t="n">
        <v>104431</v>
      </c>
      <c r="D14" s="5" t="n">
        <v>97909</v>
      </c>
    </row>
    <row r="15">
      <c r="A15" s="4" t="inlineStr">
        <is>
          <t>Furniture and fixtures</t>
        </is>
      </c>
    </row>
    <row r="16">
      <c r="A16" s="3" t="inlineStr">
        <is>
          <t>Property, Plant and Equipment [Line Items]</t>
        </is>
      </c>
    </row>
    <row r="17">
      <c r="A17" s="4" t="inlineStr">
        <is>
          <t>Total property and equipment</t>
        </is>
      </c>
      <c r="B17" s="5" t="n">
        <v>43126</v>
      </c>
      <c r="C17" s="5" t="n">
        <v>42448</v>
      </c>
      <c r="D17" s="5" t="n">
        <v>37654</v>
      </c>
    </row>
    <row r="18">
      <c r="A18" s="4" t="inlineStr">
        <is>
          <t>Leasehold improvements</t>
        </is>
      </c>
    </row>
    <row r="19">
      <c r="A19" s="3" t="inlineStr">
        <is>
          <t>Property, Plant and Equipment [Line Items]</t>
        </is>
      </c>
    </row>
    <row r="20">
      <c r="A20" s="4" t="inlineStr">
        <is>
          <t>Total property and equipment</t>
        </is>
      </c>
      <c r="B20" s="5" t="n">
        <v>117845</v>
      </c>
      <c r="C20" s="5" t="n">
        <v>109220</v>
      </c>
      <c r="D20" s="5" t="n">
        <v>104322</v>
      </c>
    </row>
    <row r="21">
      <c r="A21" s="4" t="inlineStr">
        <is>
          <t>Construction in progress</t>
        </is>
      </c>
    </row>
    <row r="22">
      <c r="A22" s="3" t="inlineStr">
        <is>
          <t>Property, Plant and Equipment [Line Items]</t>
        </is>
      </c>
    </row>
    <row r="23">
      <c r="A23" s="4" t="inlineStr">
        <is>
          <t>Total property and equipment</t>
        </is>
      </c>
      <c r="B23" s="6" t="n">
        <v>6602</v>
      </c>
      <c r="C23" s="6" t="n">
        <v>1470</v>
      </c>
      <c r="D23" s="6" t="n">
        <v>15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6" customWidth="1" min="7" max="7"/>
  </cols>
  <sheetData>
    <row r="1">
      <c r="A1" s="1" t="inlineStr">
        <is>
          <t>Basis of Presentation and Accounting Policies - Additional Information (Details) - USD ($)</t>
        </is>
      </c>
      <c r="B1" s="2" t="inlineStr">
        <is>
          <t>3 Months Ended</t>
        </is>
      </c>
      <c r="E1" s="2" t="inlineStr">
        <is>
          <t>6 Months Ended</t>
        </is>
      </c>
      <c r="G1" s="2" t="inlineStr">
        <is>
          <t>12 Months Ended</t>
        </is>
      </c>
    </row>
    <row r="2">
      <c r="B2" s="2" t="inlineStr">
        <is>
          <t>Jul. 31, 2021</t>
        </is>
      </c>
      <c r="C2" s="2" t="inlineStr">
        <is>
          <t>Aug. 01, 2020</t>
        </is>
      </c>
      <c r="D2" s="2" t="inlineStr">
        <is>
          <t>May 02, 2020</t>
        </is>
      </c>
      <c r="E2" s="2" t="inlineStr">
        <is>
          <t>Jul. 31, 2021</t>
        </is>
      </c>
      <c r="F2" s="2" t="inlineStr">
        <is>
          <t>Aug. 01, 2020</t>
        </is>
      </c>
      <c r="G2" s="2" t="inlineStr">
        <is>
          <t>Jan. 30, 2021</t>
        </is>
      </c>
    </row>
    <row r="3">
      <c r="A3" s="3" t="inlineStr">
        <is>
          <t>Disaggregation of Revenue [Line Items]</t>
        </is>
      </c>
    </row>
    <row r="4">
      <c r="A4" s="4" t="inlineStr">
        <is>
          <t>Liability included in other accrued expenses</t>
        </is>
      </c>
      <c r="B4" s="6" t="n">
        <v>3600000</v>
      </c>
      <c r="C4" s="6" t="n">
        <v>3200000</v>
      </c>
      <c r="E4" s="6" t="n">
        <v>3600000</v>
      </c>
      <c r="F4" s="6" t="n">
        <v>3200000</v>
      </c>
      <c r="G4" s="6" t="n">
        <v>3400000</v>
      </c>
    </row>
    <row r="5">
      <c r="A5" s="4" t="inlineStr">
        <is>
          <t>Goodwill impairment</t>
        </is>
      </c>
      <c r="B5" s="5" t="n">
        <v>0</v>
      </c>
      <c r="C5" s="5" t="n">
        <v>0</v>
      </c>
      <c r="D5" s="6" t="n">
        <v>19700000</v>
      </c>
      <c r="E5" s="5" t="n">
        <v>0</v>
      </c>
      <c r="F5" s="5" t="n">
        <v>19661000</v>
      </c>
      <c r="G5" s="5" t="n">
        <v>19700000</v>
      </c>
    </row>
    <row r="6">
      <c r="A6" s="4" t="inlineStr">
        <is>
          <t>Impairment of intangible assets</t>
        </is>
      </c>
      <c r="D6" s="6" t="n">
        <v>8900000</v>
      </c>
      <c r="G6" s="5" t="n">
        <v>8900000</v>
      </c>
    </row>
    <row r="7">
      <c r="A7" s="4" t="inlineStr">
        <is>
          <t>Gift cards, customer orders and layaways</t>
        </is>
      </c>
    </row>
    <row r="8">
      <c r="A8" s="3" t="inlineStr">
        <is>
          <t>Disaggregation of Revenue [Line Items]</t>
        </is>
      </c>
    </row>
    <row r="9">
      <c r="A9" s="4" t="inlineStr">
        <is>
          <t>Net deferred revenue liability</t>
        </is>
      </c>
      <c r="B9" s="5" t="n">
        <v>10400000</v>
      </c>
      <c r="C9" s="5" t="n">
        <v>9500000</v>
      </c>
      <c r="E9" s="5" t="n">
        <v>10400000</v>
      </c>
      <c r="F9" s="5" t="n">
        <v>9500000</v>
      </c>
      <c r="G9" s="6" t="n">
        <v>8800000</v>
      </c>
    </row>
    <row r="10">
      <c r="A10" s="4" t="inlineStr">
        <is>
          <t>Deferred revenue from prior periods realized</t>
        </is>
      </c>
      <c r="B10" s="6" t="n">
        <v>600000</v>
      </c>
      <c r="C10" s="6" t="n">
        <v>500000</v>
      </c>
      <c r="E10" s="6" t="n">
        <v>1000000</v>
      </c>
      <c r="F10" s="6" t="n">
        <v>800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Revenue Recognition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Revenue</t>
        </is>
      </c>
      <c r="B4" s="6" t="n">
        <v>419257</v>
      </c>
      <c r="C4" s="6" t="n">
        <v>441607</v>
      </c>
      <c r="D4" s="6" t="n">
        <v>926117</v>
      </c>
      <c r="E4" s="6" t="n">
        <v>711445</v>
      </c>
    </row>
    <row r="5">
      <c r="A5" s="4" t="inlineStr">
        <is>
          <t>Footwear</t>
        </is>
      </c>
    </row>
    <row r="6">
      <c r="A6" s="3" t="inlineStr">
        <is>
          <t>Disaggregation of Revenue [Line Items]</t>
        </is>
      </c>
    </row>
    <row r="7">
      <c r="A7" s="4" t="inlineStr">
        <is>
          <t>Revenue</t>
        </is>
      </c>
      <c r="B7" s="5" t="n">
        <v>270142</v>
      </c>
      <c r="C7" s="5" t="n">
        <v>287010</v>
      </c>
      <c r="D7" s="5" t="n">
        <v>592723</v>
      </c>
      <c r="E7" s="5" t="n">
        <v>474224</v>
      </c>
    </row>
    <row r="8">
      <c r="A8" s="4" t="inlineStr">
        <is>
          <t>Apparel</t>
        </is>
      </c>
    </row>
    <row r="9">
      <c r="A9" s="3" t="inlineStr">
        <is>
          <t>Disaggregation of Revenue [Line Items]</t>
        </is>
      </c>
    </row>
    <row r="10">
      <c r="A10" s="4" t="inlineStr">
        <is>
          <t>Revenue</t>
        </is>
      </c>
      <c r="B10" s="5" t="n">
        <v>110424</v>
      </c>
      <c r="C10" s="5" t="n">
        <v>119748</v>
      </c>
      <c r="D10" s="5" t="n">
        <v>241531</v>
      </c>
      <c r="E10" s="5" t="n">
        <v>178184</v>
      </c>
    </row>
    <row r="11">
      <c r="A11" s="4" t="inlineStr">
        <is>
          <t>Equipment</t>
        </is>
      </c>
    </row>
    <row r="12">
      <c r="A12" s="3" t="inlineStr">
        <is>
          <t>Disaggregation of Revenue [Line Items]</t>
        </is>
      </c>
    </row>
    <row r="13">
      <c r="A13" s="4" t="inlineStr">
        <is>
          <t>Revenue</t>
        </is>
      </c>
      <c r="B13" s="6" t="n">
        <v>38691</v>
      </c>
      <c r="C13" s="6" t="n">
        <v>34849</v>
      </c>
      <c r="D13" s="6" t="n">
        <v>91863</v>
      </c>
      <c r="E13" s="6" t="n">
        <v>590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Jul. 31, 2021</t>
        </is>
      </c>
      <c r="C1" s="2" t="inlineStr">
        <is>
          <t>Jan. 30, 2021</t>
        </is>
      </c>
      <c r="D1" s="2" t="inlineStr">
        <is>
          <t>Aug. 01, 2020</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80000000</v>
      </c>
      <c r="C7" s="5" t="n">
        <v>80000000</v>
      </c>
      <c r="D7" s="5" t="n">
        <v>80000000</v>
      </c>
    </row>
    <row r="8">
      <c r="A8" s="4" t="inlineStr">
        <is>
          <t>Common stock, shares issued (in shares)</t>
        </is>
      </c>
      <c r="B8" s="5" t="n">
        <v>39578018</v>
      </c>
      <c r="C8" s="5" t="n">
        <v>39379865</v>
      </c>
      <c r="D8" s="5" t="n">
        <v>39286920</v>
      </c>
    </row>
    <row r="9">
      <c r="A9" s="4" t="inlineStr">
        <is>
          <t>Treasury stock, shares at cost (in shares)</t>
        </is>
      </c>
      <c r="B9" s="5" t="n">
        <v>24472892</v>
      </c>
      <c r="C9" s="5" t="n">
        <v>22901101</v>
      </c>
      <c r="D9" s="5" t="n">
        <v>22743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Leases [Abstract]</t>
        </is>
      </c>
    </row>
    <row r="4">
      <c r="A4" s="4" t="inlineStr">
        <is>
          <t>Impairment loss</t>
        </is>
      </c>
      <c r="B4" s="8" t="n">
        <v>0.1</v>
      </c>
      <c r="C4" s="8" t="n">
        <v>0.5</v>
      </c>
      <c r="D4" s="8" t="n">
        <v>0.5</v>
      </c>
      <c r="E4" s="8" t="n">
        <v>4.6</v>
      </c>
    </row>
    <row r="5">
      <c r="A5" s="4" t="inlineStr">
        <is>
          <t>Accumulated amortization</t>
        </is>
      </c>
      <c r="B5" s="9" t="n">
        <v>2.1</v>
      </c>
      <c r="C5" s="6" t="n">
        <v>1</v>
      </c>
      <c r="D5" s="9" t="n">
        <v>2.1</v>
      </c>
      <c r="E5" s="6" t="n">
        <v>1</v>
      </c>
      <c r="F5" s="8" t="n">
        <v>1.7</v>
      </c>
    </row>
    <row r="6">
      <c r="A6" s="4" t="inlineStr">
        <is>
          <t>Lease not yet commenced, amount</t>
        </is>
      </c>
      <c r="B6" s="8" t="n">
        <v>12.3</v>
      </c>
      <c r="D6" s="8" t="n">
        <v>1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Leases [Abstract]</t>
        </is>
      </c>
    </row>
    <row r="4">
      <c r="A4" s="4" t="inlineStr">
        <is>
          <t>Operating lease cost</t>
        </is>
      </c>
      <c r="B4" s="6" t="n">
        <v>15679</v>
      </c>
      <c r="C4" s="6" t="n">
        <v>16629</v>
      </c>
      <c r="D4" s="6" t="n">
        <v>30561</v>
      </c>
      <c r="E4" s="6" t="n">
        <v>33769</v>
      </c>
    </row>
    <row r="5">
      <c r="A5" s="3" t="inlineStr">
        <is>
          <t>Finance lease cost:</t>
        </is>
      </c>
    </row>
    <row r="6">
      <c r="A6" s="4" t="inlineStr">
        <is>
          <t>Amortization of assets</t>
        </is>
      </c>
      <c r="B6" s="5" t="n">
        <v>235</v>
      </c>
      <c r="C6" s="5" t="n">
        <v>244</v>
      </c>
      <c r="D6" s="5" t="n">
        <v>414</v>
      </c>
      <c r="E6" s="5" t="n">
        <v>479</v>
      </c>
    </row>
    <row r="7">
      <c r="A7" s="4" t="inlineStr">
        <is>
          <t>Interest on lease liabilities</t>
        </is>
      </c>
      <c r="B7" s="5" t="n">
        <v>38</v>
      </c>
      <c r="C7" s="5" t="n">
        <v>46</v>
      </c>
      <c r="D7" s="5" t="n">
        <v>79</v>
      </c>
      <c r="E7" s="5" t="n">
        <v>94</v>
      </c>
    </row>
    <row r="8">
      <c r="A8" s="4" t="inlineStr">
        <is>
          <t>Variable lease cost</t>
        </is>
      </c>
      <c r="B8" s="5" t="n">
        <v>5056</v>
      </c>
      <c r="C8" s="5" t="n">
        <v>1555</v>
      </c>
      <c r="D8" s="5" t="n">
        <v>10921</v>
      </c>
      <c r="E8" s="5" t="n">
        <v>347</v>
      </c>
    </row>
    <row r="9">
      <c r="A9" s="4" t="inlineStr">
        <is>
          <t>Lease cost</t>
        </is>
      </c>
      <c r="B9" s="6" t="n">
        <v>21008</v>
      </c>
      <c r="C9" s="6" t="n">
        <v>18474</v>
      </c>
      <c r="D9" s="6" t="n">
        <v>41975</v>
      </c>
      <c r="E9" s="6" t="n">
        <v>346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Summary of Supplemental Balance Sheet Information (Details)</t>
        </is>
      </c>
      <c r="B1" s="2" t="inlineStr">
        <is>
          <t>Jul. 31, 2021</t>
        </is>
      </c>
      <c r="C1" s="2" t="inlineStr">
        <is>
          <t>Jan. 30, 2021</t>
        </is>
      </c>
      <c r="D1" s="2" t="inlineStr">
        <is>
          <t>Aug. 01, 2020</t>
        </is>
      </c>
    </row>
    <row r="2">
      <c r="A2" s="3" t="inlineStr">
        <is>
          <t>Weighted-average remaining lease term (in years):</t>
        </is>
      </c>
    </row>
    <row r="3">
      <c r="A3" s="4" t="inlineStr">
        <is>
          <t>Operating leases</t>
        </is>
      </c>
      <c r="B3" s="4" t="inlineStr">
        <is>
          <t>5 years</t>
        </is>
      </c>
      <c r="C3" s="4" t="inlineStr">
        <is>
          <t>5 years</t>
        </is>
      </c>
      <c r="D3" s="4" t="inlineStr">
        <is>
          <t>5 years</t>
        </is>
      </c>
    </row>
    <row r="4">
      <c r="A4" s="4" t="inlineStr">
        <is>
          <t>Finance leases</t>
        </is>
      </c>
      <c r="B4" s="4" t="inlineStr">
        <is>
          <t>3 years</t>
        </is>
      </c>
      <c r="C4" s="4" t="inlineStr">
        <is>
          <t>4 years</t>
        </is>
      </c>
      <c r="D4" s="4" t="inlineStr">
        <is>
          <t>4 years</t>
        </is>
      </c>
    </row>
    <row r="5">
      <c r="A5" s="3" t="inlineStr">
        <is>
          <t>Weighted-average discount rate:</t>
        </is>
      </c>
    </row>
    <row r="6">
      <c r="A6" s="4" t="inlineStr">
        <is>
          <t>Operating leases</t>
        </is>
      </c>
      <c r="B6" s="4" t="inlineStr">
        <is>
          <t>3.40%</t>
        </is>
      </c>
      <c r="C6" s="4" t="inlineStr">
        <is>
          <t>3.50%</t>
        </is>
      </c>
      <c r="D6" s="4" t="inlineStr">
        <is>
          <t>3.80%</t>
        </is>
      </c>
    </row>
    <row r="7">
      <c r="A7" s="4" t="inlineStr">
        <is>
          <t>Finance leases</t>
        </is>
      </c>
      <c r="B7" s="4" t="inlineStr">
        <is>
          <t>5.30%</t>
        </is>
      </c>
      <c r="C7" s="4" t="inlineStr">
        <is>
          <t>5.50%</t>
        </is>
      </c>
      <c r="D7" s="4" t="inlineStr">
        <is>
          <t>7.4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l. 31, 2021</t>
        </is>
      </c>
      <c r="C2" s="2" t="inlineStr">
        <is>
          <t>Aug. 01, 2020</t>
        </is>
      </c>
    </row>
    <row r="3">
      <c r="A3" s="3" t="inlineStr">
        <is>
          <t>Leases [Abstract]</t>
        </is>
      </c>
    </row>
    <row r="4">
      <c r="A4" s="4" t="inlineStr">
        <is>
          <t>Operating cash flows from operating leases</t>
        </is>
      </c>
      <c r="B4" s="6" t="n">
        <v>37166</v>
      </c>
      <c r="C4" s="6" t="n">
        <v>37827</v>
      </c>
    </row>
    <row r="5">
      <c r="A5" s="4" t="inlineStr">
        <is>
          <t>Operating cash flows from finance leases</t>
        </is>
      </c>
      <c r="B5" s="5" t="n">
        <v>79</v>
      </c>
      <c r="C5" s="5" t="n">
        <v>94</v>
      </c>
    </row>
    <row r="6">
      <c r="A6" s="4" t="inlineStr">
        <is>
          <t>Financing cash flows from finance leases</t>
        </is>
      </c>
      <c r="B6" s="5" t="n">
        <v>482</v>
      </c>
      <c r="C6" s="5" t="n">
        <v>517</v>
      </c>
    </row>
    <row r="7">
      <c r="A7" s="3" t="inlineStr">
        <is>
          <t>ROU assets obtained in exchange for lease obligations, net:</t>
        </is>
      </c>
    </row>
    <row r="8">
      <c r="A8" s="4" t="inlineStr">
        <is>
          <t>Operating leases</t>
        </is>
      </c>
      <c r="B8" s="5" t="n">
        <v>36509</v>
      </c>
      <c r="C8" s="5" t="n">
        <v>29158</v>
      </c>
    </row>
    <row r="9">
      <c r="A9" s="4" t="inlineStr">
        <is>
          <t>Finance leases</t>
        </is>
      </c>
      <c r="B9" s="6" t="n">
        <v>68</v>
      </c>
      <c r="C9" s="6" t="n">
        <v>7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s) $ in Thousands</t>
        </is>
      </c>
      <c r="B1" s="2" t="inlineStr">
        <is>
          <t>Jul. 31, 2021USD ($)</t>
        </is>
      </c>
    </row>
    <row r="2">
      <c r="A2" s="3" t="inlineStr">
        <is>
          <t>Operating</t>
        </is>
      </c>
    </row>
    <row r="3">
      <c r="A3" s="4" t="inlineStr">
        <is>
          <t>Remainder of fiscal year</t>
        </is>
      </c>
      <c r="B3" s="6" t="n">
        <v>31379</v>
      </c>
    </row>
    <row r="4">
      <c r="A4" s="4" t="inlineStr">
        <is>
          <t>Year one</t>
        </is>
      </c>
      <c r="B4" s="5" t="n">
        <v>68822</v>
      </c>
    </row>
    <row r="5">
      <c r="A5" s="4" t="inlineStr">
        <is>
          <t>Year two</t>
        </is>
      </c>
      <c r="B5" s="5" t="n">
        <v>55187</v>
      </c>
    </row>
    <row r="6">
      <c r="A6" s="4" t="inlineStr">
        <is>
          <t>Year three</t>
        </is>
      </c>
      <c r="B6" s="5" t="n">
        <v>42572</v>
      </c>
    </row>
    <row r="7">
      <c r="A7" s="4" t="inlineStr">
        <is>
          <t>Year four</t>
        </is>
      </c>
      <c r="B7" s="5" t="n">
        <v>30614</v>
      </c>
    </row>
    <row r="8">
      <c r="A8" s="4" t="inlineStr">
        <is>
          <t>Thereafter</t>
        </is>
      </c>
      <c r="B8" s="5" t="n">
        <v>45227</v>
      </c>
    </row>
    <row r="9">
      <c r="A9" s="4" t="inlineStr">
        <is>
          <t>Total minimum lease payments</t>
        </is>
      </c>
      <c r="B9" s="5" t="n">
        <v>273801</v>
      </c>
    </row>
    <row r="10">
      <c r="A10" s="4" t="inlineStr">
        <is>
          <t>Less amount representing interest</t>
        </is>
      </c>
      <c r="B10" s="5" t="n">
        <v>22633</v>
      </c>
    </row>
    <row r="11">
      <c r="A11" s="4" t="inlineStr">
        <is>
          <t>Operating lease obligations</t>
        </is>
      </c>
      <c r="B11" s="5" t="n">
        <v>251168</v>
      </c>
    </row>
    <row r="12">
      <c r="A12" s="3" t="inlineStr">
        <is>
          <t>Finance</t>
        </is>
      </c>
    </row>
    <row r="13">
      <c r="A13" s="4" t="inlineStr">
        <is>
          <t>Remainder of fiscal year</t>
        </is>
      </c>
      <c r="B13" s="5" t="n">
        <v>561</v>
      </c>
    </row>
    <row r="14">
      <c r="A14" s="4" t="inlineStr">
        <is>
          <t>Year one</t>
        </is>
      </c>
      <c r="B14" s="5" t="n">
        <v>1095</v>
      </c>
    </row>
    <row r="15">
      <c r="A15" s="4" t="inlineStr">
        <is>
          <t>Year two</t>
        </is>
      </c>
      <c r="B15" s="5" t="n">
        <v>980</v>
      </c>
    </row>
    <row r="16">
      <c r="A16" s="4" t="inlineStr">
        <is>
          <t>Year three</t>
        </is>
      </c>
      <c r="B16" s="5" t="n">
        <v>397</v>
      </c>
    </row>
    <row r="17">
      <c r="A17" s="4" t="inlineStr">
        <is>
          <t>Year four</t>
        </is>
      </c>
      <c r="B17" s="5" t="n">
        <v>302</v>
      </c>
    </row>
    <row r="18">
      <c r="A18" s="4" t="inlineStr">
        <is>
          <t>Thereafter</t>
        </is>
      </c>
      <c r="B18" s="5" t="n">
        <v>42</v>
      </c>
    </row>
    <row r="19">
      <c r="A19" s="4" t="inlineStr">
        <is>
          <t>Total minimum lease payments</t>
        </is>
      </c>
      <c r="B19" s="5" t="n">
        <v>3377</v>
      </c>
    </row>
    <row r="20">
      <c r="A20" s="4" t="inlineStr">
        <is>
          <t>Less amount representing interest</t>
        </is>
      </c>
      <c r="B20" s="5" t="n">
        <v>236</v>
      </c>
    </row>
    <row r="21">
      <c r="A21" s="4" t="inlineStr">
        <is>
          <t>Finance lease obligations</t>
        </is>
      </c>
      <c r="B21" s="5" t="n">
        <v>3141</v>
      </c>
    </row>
    <row r="22">
      <c r="A22" s="3" t="inlineStr">
        <is>
          <t>Total</t>
        </is>
      </c>
    </row>
    <row r="23">
      <c r="A23" s="4" t="inlineStr">
        <is>
          <t>Remainder of fiscal year</t>
        </is>
      </c>
      <c r="B23" s="5" t="n">
        <v>31940</v>
      </c>
    </row>
    <row r="24">
      <c r="A24" s="4" t="inlineStr">
        <is>
          <t>Year one</t>
        </is>
      </c>
      <c r="B24" s="5" t="n">
        <v>69917</v>
      </c>
    </row>
    <row r="25">
      <c r="A25" s="4" t="inlineStr">
        <is>
          <t>Year two</t>
        </is>
      </c>
      <c r="B25" s="5" t="n">
        <v>56167</v>
      </c>
    </row>
    <row r="26">
      <c r="A26" s="4" t="inlineStr">
        <is>
          <t>Year three</t>
        </is>
      </c>
      <c r="B26" s="5" t="n">
        <v>42969</v>
      </c>
    </row>
    <row r="27">
      <c r="A27" s="4" t="inlineStr">
        <is>
          <t>Year four</t>
        </is>
      </c>
      <c r="B27" s="5" t="n">
        <v>30916</v>
      </c>
    </row>
    <row r="28">
      <c r="A28" s="4" t="inlineStr">
        <is>
          <t>Thereafter</t>
        </is>
      </c>
      <c r="B28" s="5" t="n">
        <v>45269</v>
      </c>
    </row>
    <row r="29">
      <c r="A29" s="4" t="inlineStr">
        <is>
          <t>Total minimum lease payments</t>
        </is>
      </c>
      <c r="B29" s="5" t="n">
        <v>277178</v>
      </c>
    </row>
    <row r="30">
      <c r="A30" s="4" t="inlineStr">
        <is>
          <t>Less amount representing interest</t>
        </is>
      </c>
      <c r="B30" s="5" t="n">
        <v>22869</v>
      </c>
    </row>
    <row r="31">
      <c r="A31" s="4" t="inlineStr">
        <is>
          <t>Total lease obligations</t>
        </is>
      </c>
      <c r="B31" s="6" t="n">
        <v>254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 Schedule of Fair Value Hierarchy (Details) - USD ($) $ in Thousands</t>
        </is>
      </c>
      <c r="B1" s="2" t="inlineStr">
        <is>
          <t>3 Months Ended</t>
        </is>
      </c>
      <c r="C1" s="2" t="inlineStr">
        <is>
          <t>6 Months Ended</t>
        </is>
      </c>
    </row>
    <row r="2">
      <c r="B2" s="2" t="inlineStr">
        <is>
          <t>Aug. 01, 2020</t>
        </is>
      </c>
      <c r="C2" s="2" t="inlineStr">
        <is>
          <t>Aug. 01, 2020</t>
        </is>
      </c>
      <c r="D2" s="2" t="inlineStr">
        <is>
          <t>Jul. 31, 2021</t>
        </is>
      </c>
      <c r="E2" s="2" t="inlineStr">
        <is>
          <t>Jan. 30, 2021</t>
        </is>
      </c>
    </row>
    <row r="3">
      <c r="A3" s="3" t="inlineStr">
        <is>
          <t>Fair Value, Assets and Liabilities Measured on Recurring and Nonrecurring Basis [Line Items]</t>
        </is>
      </c>
    </row>
    <row r="4">
      <c r="A4" s="4" t="inlineStr">
        <is>
          <t>Contingent earnout valuation, increase (decrease)</t>
        </is>
      </c>
      <c r="B4" s="6" t="n">
        <v>14500</v>
      </c>
      <c r="C4" s="6" t="n">
        <v>-6500</v>
      </c>
    </row>
    <row r="5">
      <c r="A5" s="4" t="inlineStr">
        <is>
          <t>Fair Value, Measurements, Recurring | Level I</t>
        </is>
      </c>
    </row>
    <row r="6">
      <c r="A6" s="3" t="inlineStr">
        <is>
          <t>Fair Value, Assets and Liabilities Measured on Recurring and Nonrecurring Basis [Line Items]</t>
        </is>
      </c>
    </row>
    <row r="7">
      <c r="A7" s="4" t="inlineStr">
        <is>
          <t>Short-term investments</t>
        </is>
      </c>
      <c r="B7" s="5" t="n">
        <v>222</v>
      </c>
      <c r="C7" s="5" t="n">
        <v>222</v>
      </c>
      <c r="D7" s="6" t="n">
        <v>129</v>
      </c>
      <c r="E7" s="6" t="n">
        <v>219</v>
      </c>
    </row>
    <row r="8">
      <c r="A8" s="4" t="inlineStr">
        <is>
          <t>Long-term investments</t>
        </is>
      </c>
      <c r="B8" s="5" t="n">
        <v>2177</v>
      </c>
      <c r="C8" s="5" t="n">
        <v>2177</v>
      </c>
      <c r="D8" s="5" t="n">
        <v>2264</v>
      </c>
      <c r="E8" s="5" t="n">
        <v>2107</v>
      </c>
    </row>
    <row r="9">
      <c r="A9" s="4" t="inlineStr">
        <is>
          <t>Short-term contingent earnout</t>
        </is>
      </c>
      <c r="B9" s="5" t="n">
        <v>0</v>
      </c>
      <c r="C9" s="5" t="n">
        <v>0</v>
      </c>
      <c r="D9" s="5" t="n">
        <v>0</v>
      </c>
      <c r="E9" s="5" t="n">
        <v>0</v>
      </c>
    </row>
    <row r="10">
      <c r="A10" s="4" t="inlineStr">
        <is>
          <t>Long-term contingent earnout</t>
        </is>
      </c>
      <c r="B10" s="5" t="n">
        <v>0</v>
      </c>
      <c r="C10" s="5" t="n">
        <v>0</v>
      </c>
      <c r="D10" s="5" t="n">
        <v>0</v>
      </c>
      <c r="E10" s="5" t="n">
        <v>0</v>
      </c>
    </row>
    <row r="11">
      <c r="A11" s="4" t="inlineStr">
        <is>
          <t>Total investments</t>
        </is>
      </c>
      <c r="B11" s="5" t="n">
        <v>2399</v>
      </c>
      <c r="C11" s="5" t="n">
        <v>2399</v>
      </c>
      <c r="D11" s="5" t="n">
        <v>2393</v>
      </c>
      <c r="E11" s="5" t="n">
        <v>2326</v>
      </c>
    </row>
    <row r="12">
      <c r="A12" s="4" t="inlineStr">
        <is>
          <t>Fair Value, Measurements, Recurring | Level II</t>
        </is>
      </c>
    </row>
    <row r="13">
      <c r="A13" s="3" t="inlineStr">
        <is>
          <t>Fair Value, Assets and Liabilities Measured on Recurring and Nonrecurring Basis [Line Items]</t>
        </is>
      </c>
    </row>
    <row r="14">
      <c r="A14" s="4" t="inlineStr">
        <is>
          <t>Short-term investments</t>
        </is>
      </c>
      <c r="B14" s="5" t="n">
        <v>0</v>
      </c>
      <c r="C14" s="5" t="n">
        <v>0</v>
      </c>
      <c r="D14" s="5" t="n">
        <v>0</v>
      </c>
      <c r="E14" s="5" t="n">
        <v>0</v>
      </c>
    </row>
    <row r="15">
      <c r="A15" s="4" t="inlineStr">
        <is>
          <t>Long-term investments</t>
        </is>
      </c>
      <c r="B15" s="5" t="n">
        <v>0</v>
      </c>
      <c r="C15" s="5" t="n">
        <v>0</v>
      </c>
      <c r="D15" s="5" t="n">
        <v>0</v>
      </c>
      <c r="E15" s="5" t="n">
        <v>0</v>
      </c>
    </row>
    <row r="16">
      <c r="A16" s="4" t="inlineStr">
        <is>
          <t>Short-term contingent earnout</t>
        </is>
      </c>
      <c r="B16" s="5" t="n">
        <v>0</v>
      </c>
      <c r="C16" s="5" t="n">
        <v>0</v>
      </c>
      <c r="D16" s="5" t="n">
        <v>0</v>
      </c>
      <c r="E16" s="5" t="n">
        <v>0</v>
      </c>
    </row>
    <row r="17">
      <c r="A17" s="4" t="inlineStr">
        <is>
          <t>Long-term contingent earnout</t>
        </is>
      </c>
      <c r="B17" s="5" t="n">
        <v>0</v>
      </c>
      <c r="C17" s="5" t="n">
        <v>0</v>
      </c>
      <c r="D17" s="5" t="n">
        <v>0</v>
      </c>
      <c r="E17" s="5" t="n">
        <v>0</v>
      </c>
    </row>
    <row r="18">
      <c r="A18" s="4" t="inlineStr">
        <is>
          <t>Total investments</t>
        </is>
      </c>
      <c r="B18" s="5" t="n">
        <v>0</v>
      </c>
      <c r="C18" s="5" t="n">
        <v>0</v>
      </c>
      <c r="D18" s="5" t="n">
        <v>0</v>
      </c>
      <c r="E18" s="5" t="n">
        <v>0</v>
      </c>
    </row>
    <row r="19">
      <c r="A19" s="4" t="inlineStr">
        <is>
          <t>Fair Value, Measurements, Recurring | Level III</t>
        </is>
      </c>
    </row>
    <row r="20">
      <c r="A20" s="3" t="inlineStr">
        <is>
          <t>Fair Value, Assets and Liabilities Measured on Recurring and Nonrecurring Basis [Line Items]</t>
        </is>
      </c>
    </row>
    <row r="21">
      <c r="A21" s="4" t="inlineStr">
        <is>
          <t>Short-term investments</t>
        </is>
      </c>
      <c r="B21" s="5" t="n">
        <v>0</v>
      </c>
      <c r="C21" s="5" t="n">
        <v>0</v>
      </c>
      <c r="D21" s="5" t="n">
        <v>0</v>
      </c>
      <c r="E21" s="5" t="n">
        <v>0</v>
      </c>
    </row>
    <row r="22">
      <c r="A22" s="4" t="inlineStr">
        <is>
          <t>Long-term investments</t>
        </is>
      </c>
      <c r="B22" s="5" t="n">
        <v>0</v>
      </c>
      <c r="C22" s="5" t="n">
        <v>0</v>
      </c>
      <c r="D22" s="5" t="n">
        <v>0</v>
      </c>
      <c r="E22" s="5" t="n">
        <v>0</v>
      </c>
    </row>
    <row r="23">
      <c r="A23" s="4" t="inlineStr">
        <is>
          <t>Short-term contingent earnout</t>
        </is>
      </c>
      <c r="B23" s="5" t="n">
        <v>14550</v>
      </c>
      <c r="C23" s="5" t="n">
        <v>14550</v>
      </c>
      <c r="D23" s="5" t="n">
        <v>0</v>
      </c>
      <c r="E23" s="5" t="n">
        <v>15000</v>
      </c>
    </row>
    <row r="24">
      <c r="A24" s="4" t="inlineStr">
        <is>
          <t>Long-term contingent earnout</t>
        </is>
      </c>
      <c r="B24" s="5" t="n">
        <v>0</v>
      </c>
      <c r="C24" s="5" t="n">
        <v>0</v>
      </c>
      <c r="D24" s="5" t="n">
        <v>0</v>
      </c>
      <c r="E24" s="5" t="n">
        <v>0</v>
      </c>
    </row>
    <row r="25">
      <c r="A25" s="4" t="inlineStr">
        <is>
          <t>Total investments</t>
        </is>
      </c>
      <c r="B25" s="6" t="n">
        <v>-14550</v>
      </c>
      <c r="C25" s="6" t="n">
        <v>-14550</v>
      </c>
      <c r="D25" s="6" t="n">
        <v>0</v>
      </c>
      <c r="E25" s="6" t="n">
        <v>-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Contingent Earnout Activity (Details) - USD ($) $ in Thousands</t>
        </is>
      </c>
      <c r="B1" s="2" t="inlineStr">
        <is>
          <t>6 Months Ended</t>
        </is>
      </c>
      <c r="D1" s="2" t="inlineStr">
        <is>
          <t>12 Months Ended</t>
        </is>
      </c>
    </row>
    <row r="2">
      <c r="B2" s="2" t="inlineStr">
        <is>
          <t>Jul. 31, 2021</t>
        </is>
      </c>
      <c r="C2" s="2" t="inlineStr">
        <is>
          <t>Aug. 01, 2020</t>
        </is>
      </c>
      <c r="D2" s="2" t="inlineStr">
        <is>
          <t>Jan. 30, 2021</t>
        </is>
      </c>
    </row>
    <row r="3">
      <c r="A3" s="4" t="inlineStr">
        <is>
          <t>Short-term</t>
        </is>
      </c>
    </row>
    <row r="4">
      <c r="A4" s="3" t="inlineStr">
        <is>
          <t>Fair Value, Assets Measured on Recurring Basis, Unobservable Input Reconciliation, Calculation [Roll Forward]</t>
        </is>
      </c>
    </row>
    <row r="5">
      <c r="A5" s="4" t="inlineStr">
        <is>
          <t>Beginning balance</t>
        </is>
      </c>
      <c r="B5" s="6" t="n">
        <v>15000</v>
      </c>
      <c r="C5" s="6" t="n">
        <v>9958</v>
      </c>
      <c r="D5" s="6" t="n">
        <v>9958</v>
      </c>
    </row>
    <row r="6">
      <c r="A6" s="4" t="inlineStr">
        <is>
          <t>Change in valuation, net</t>
        </is>
      </c>
      <c r="B6" s="5" t="n">
        <v>0</v>
      </c>
      <c r="C6" s="5" t="n">
        <v>3493</v>
      </c>
      <c r="D6" s="5" t="n">
        <v>3943</v>
      </c>
    </row>
    <row r="7">
      <c r="A7" s="4" t="inlineStr">
        <is>
          <t>Payment</t>
        </is>
      </c>
      <c r="B7" s="5" t="n">
        <v>-15000</v>
      </c>
      <c r="C7" s="5" t="n">
        <v>-10000</v>
      </c>
      <c r="D7" s="5" t="n">
        <v>-10000</v>
      </c>
    </row>
    <row r="8">
      <c r="A8" s="4" t="inlineStr">
        <is>
          <t>Reclassification from long-term, net</t>
        </is>
      </c>
      <c r="B8" s="5" t="n">
        <v>0</v>
      </c>
      <c r="C8" s="5" t="n">
        <v>11099</v>
      </c>
      <c r="D8" s="5" t="n">
        <v>11099</v>
      </c>
    </row>
    <row r="9">
      <c r="A9" s="4" t="inlineStr">
        <is>
          <t>Ending balance</t>
        </is>
      </c>
      <c r="B9" s="5" t="n">
        <v>0</v>
      </c>
      <c r="C9" s="5" t="n">
        <v>14550</v>
      </c>
      <c r="D9" s="5" t="n">
        <v>15000</v>
      </c>
    </row>
    <row r="10">
      <c r="A10" s="4" t="inlineStr">
        <is>
          <t>Long-term</t>
        </is>
      </c>
    </row>
    <row r="11">
      <c r="A11" s="3" t="inlineStr">
        <is>
          <t>Fair Value, Assets Measured on Recurring Basis, Unobservable Input Reconciliation, Calculation [Roll Forward]</t>
        </is>
      </c>
    </row>
    <row r="12">
      <c r="A12" s="4" t="inlineStr">
        <is>
          <t>Beginning balance</t>
        </is>
      </c>
      <c r="B12" s="5" t="n">
        <v>0</v>
      </c>
      <c r="C12" s="5" t="n">
        <v>11099</v>
      </c>
      <c r="D12" s="5" t="n">
        <v>11099</v>
      </c>
    </row>
    <row r="13">
      <c r="A13" s="4" t="inlineStr">
        <is>
          <t>Change in valuation, net</t>
        </is>
      </c>
      <c r="B13" s="5" t="n">
        <v>0</v>
      </c>
      <c r="C13" s="4" t="inlineStr">
        <is>
          <t xml:space="preserve"> </t>
        </is>
      </c>
      <c r="D13" s="5" t="n">
        <v>0</v>
      </c>
    </row>
    <row r="14">
      <c r="A14" s="4" t="inlineStr">
        <is>
          <t>Payment</t>
        </is>
      </c>
      <c r="B14" s="5" t="n">
        <v>0</v>
      </c>
      <c r="C14" s="5" t="n">
        <v>0</v>
      </c>
      <c r="D14" s="5" t="n">
        <v>0</v>
      </c>
    </row>
    <row r="15">
      <c r="A15" s="4" t="inlineStr">
        <is>
          <t>Reclassification from long-term, net</t>
        </is>
      </c>
      <c r="B15" s="5" t="n">
        <v>0</v>
      </c>
      <c r="C15" s="5" t="n">
        <v>-11099</v>
      </c>
      <c r="D15" s="5" t="n">
        <v>-11099</v>
      </c>
    </row>
    <row r="16">
      <c r="A16" s="4" t="inlineStr">
        <is>
          <t>Ending balance</t>
        </is>
      </c>
      <c r="B16" s="6" t="n">
        <v>0</v>
      </c>
      <c r="C16" s="6" t="n">
        <v>0</v>
      </c>
      <c r="D1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1" customWidth="1" min="7" max="7"/>
    <col width="24" customWidth="1" min="8" max="8"/>
    <col width="24" customWidth="1" min="9" max="9"/>
    <col width="21" customWidth="1" min="10" max="10"/>
  </cols>
  <sheetData>
    <row r="1">
      <c r="A1" s="1" t="inlineStr">
        <is>
          <t>Debt (Details)</t>
        </is>
      </c>
      <c r="B1" s="2" t="inlineStr">
        <is>
          <t>Jul. 09, 2021USD ($)</t>
        </is>
      </c>
      <c r="C1" s="2" t="inlineStr">
        <is>
          <t>Apr. 19, 2021USD ($)</t>
        </is>
      </c>
      <c r="D1" s="2" t="inlineStr">
        <is>
          <t>Apr. 16, 2020USD ($)</t>
        </is>
      </c>
      <c r="E1" s="2" t="inlineStr">
        <is>
          <t>Jul. 31, 2021USD ($)</t>
        </is>
      </c>
      <c r="F1" s="2" t="inlineStr">
        <is>
          <t>Aug. 01, 2020USD ($)day</t>
        </is>
      </c>
      <c r="G1" s="2" t="inlineStr">
        <is>
          <t>Jul. 31, 2021USD ($)</t>
        </is>
      </c>
      <c r="H1" s="2" t="inlineStr">
        <is>
          <t>Aug. 01, 2020USD ($)day</t>
        </is>
      </c>
      <c r="I1" s="2" t="inlineStr">
        <is>
          <t>Jan. 30, 2021USD ($)day</t>
        </is>
      </c>
      <c r="J1" s="2" t="inlineStr">
        <is>
          <t>Oct. 31, 2018USD ($)</t>
        </is>
      </c>
    </row>
    <row r="2">
      <c r="A2" s="3" t="inlineStr">
        <is>
          <t>Line of Credit Facility [Line Items]</t>
        </is>
      </c>
    </row>
    <row r="3">
      <c r="A3" s="4" t="inlineStr">
        <is>
          <t>Repayments under credit facilities</t>
        </is>
      </c>
      <c r="G3" s="6" t="n">
        <v>0</v>
      </c>
      <c r="H3" s="6" t="n">
        <v>117535000</v>
      </c>
    </row>
    <row r="4">
      <c r="A4" s="4" t="inlineStr">
        <is>
          <t>Proceeds under credit facilities</t>
        </is>
      </c>
      <c r="G4" s="5" t="n">
        <v>0</v>
      </c>
      <c r="H4" s="5" t="n">
        <v>117535000</v>
      </c>
    </row>
    <row r="5">
      <c r="A5" s="4" t="inlineStr">
        <is>
          <t>Average outstanding amount</t>
        </is>
      </c>
      <c r="F5" s="6" t="n">
        <v>50000000</v>
      </c>
      <c r="H5" s="6" t="n">
        <v>43300000</v>
      </c>
      <c r="I5" s="6" t="n">
        <v>43300000</v>
      </c>
    </row>
    <row r="6">
      <c r="A6" s="4" t="inlineStr">
        <is>
          <t>Number of days where borrowings incurred against facilities | day</t>
        </is>
      </c>
      <c r="F6" s="5" t="n">
        <v>39</v>
      </c>
      <c r="H6" s="5" t="n">
        <v>97</v>
      </c>
      <c r="I6" s="5" t="n">
        <v>97</v>
      </c>
    </row>
    <row r="7">
      <c r="A7" s="4" t="inlineStr">
        <is>
          <t>Maximum amount outstanding during period</t>
        </is>
      </c>
      <c r="F7" s="6" t="n">
        <v>50000000</v>
      </c>
      <c r="H7" s="6" t="n">
        <v>50000000</v>
      </c>
      <c r="I7" s="6" t="n">
        <v>50000000</v>
      </c>
    </row>
    <row r="8">
      <c r="A8" s="4" t="inlineStr">
        <is>
          <t>Interest rate during period</t>
        </is>
      </c>
      <c r="F8" s="4" t="inlineStr">
        <is>
          <t>3.94%</t>
        </is>
      </c>
      <c r="H8" s="4" t="inlineStr">
        <is>
          <t>3.95%</t>
        </is>
      </c>
      <c r="I8" s="4" t="inlineStr">
        <is>
          <t>3.45%</t>
        </is>
      </c>
    </row>
    <row r="9">
      <c r="A9" s="4" t="inlineStr">
        <is>
          <t>2021 Credit Facility</t>
        </is>
      </c>
    </row>
    <row r="10">
      <c r="A10" s="3" t="inlineStr">
        <is>
          <t>Line of Credit Facility [Line Items]</t>
        </is>
      </c>
    </row>
    <row r="11">
      <c r="A11" s="4" t="inlineStr">
        <is>
          <t>Average outstanding amount</t>
        </is>
      </c>
      <c r="E11" s="6" t="n">
        <v>0</v>
      </c>
      <c r="G11" s="5" t="n">
        <v>0</v>
      </c>
    </row>
    <row r="12">
      <c r="A12" s="4" t="inlineStr">
        <is>
          <t>Maximum amount outstanding during period</t>
        </is>
      </c>
      <c r="E12" s="5" t="n">
        <v>0</v>
      </c>
      <c r="G12" s="5" t="n">
        <v>0</v>
      </c>
    </row>
    <row r="13">
      <c r="A13" s="4" t="inlineStr">
        <is>
          <t>2021 Credit Facility | Unsecured Debt</t>
        </is>
      </c>
    </row>
    <row r="14">
      <c r="A14" s="3" t="inlineStr">
        <is>
          <t>Line of Credit Facility [Line Items]</t>
        </is>
      </c>
    </row>
    <row r="15">
      <c r="A15" s="4" t="inlineStr">
        <is>
          <t>Maximum borrowing capacity</t>
        </is>
      </c>
      <c r="B15" s="6" t="n">
        <v>100000000</v>
      </c>
    </row>
    <row r="16">
      <c r="A16" s="4" t="inlineStr">
        <is>
          <t>Advance limitation, percentage</t>
        </is>
      </c>
      <c r="B16" s="4" t="inlineStr">
        <is>
          <t>55.00%</t>
        </is>
      </c>
    </row>
    <row r="17">
      <c r="A17" s="4" t="inlineStr">
        <is>
          <t>Leverage ratio</t>
        </is>
      </c>
      <c r="B17" s="9" t="n">
        <v>3.5</v>
      </c>
    </row>
    <row r="18">
      <c r="A18" s="4" t="inlineStr">
        <is>
          <t>Fixed coverage charge</t>
        </is>
      </c>
      <c r="B18" s="9" t="n">
        <v>1.2</v>
      </c>
    </row>
    <row r="19">
      <c r="A19" s="4" t="inlineStr">
        <is>
          <t>2021 Credit Facility | Unsecured Debt | Minimum</t>
        </is>
      </c>
    </row>
    <row r="20">
      <c r="A20" s="3" t="inlineStr">
        <is>
          <t>Line of Credit Facility [Line Items]</t>
        </is>
      </c>
    </row>
    <row r="21">
      <c r="A21" s="4" t="inlineStr">
        <is>
          <t>Annual commitment fee</t>
        </is>
      </c>
      <c r="B21" s="5" t="n">
        <v>15</v>
      </c>
    </row>
    <row r="22">
      <c r="A22" s="4" t="inlineStr">
        <is>
          <t>2021 Credit Facility | Unsecured Debt | Maximum</t>
        </is>
      </c>
    </row>
    <row r="23">
      <c r="A23" s="3" t="inlineStr">
        <is>
          <t>Line of Credit Facility [Line Items]</t>
        </is>
      </c>
    </row>
    <row r="24">
      <c r="A24" s="4" t="inlineStr">
        <is>
          <t>Annual commitment fee</t>
        </is>
      </c>
      <c r="B24" s="5" t="n">
        <v>20</v>
      </c>
    </row>
    <row r="25">
      <c r="A25" s="4" t="inlineStr">
        <is>
          <t>2021 Credit Facility | London Interbank Offered Rate (LIBOR) | Unsecured Debt | Minimum</t>
        </is>
      </c>
    </row>
    <row r="26">
      <c r="A26" s="3" t="inlineStr">
        <is>
          <t>Line of Credit Facility [Line Items]</t>
        </is>
      </c>
    </row>
    <row r="27">
      <c r="A27" s="4" t="inlineStr">
        <is>
          <t>Basis spread on variable rate</t>
        </is>
      </c>
      <c r="B27" s="4" t="inlineStr">
        <is>
          <t>1.00%</t>
        </is>
      </c>
    </row>
    <row r="28">
      <c r="A28" s="4" t="inlineStr">
        <is>
          <t>2021 Credit Facility | London Interbank Offered Rate (LIBOR) | Unsecured Debt | Maximum</t>
        </is>
      </c>
    </row>
    <row r="29">
      <c r="A29" s="3" t="inlineStr">
        <is>
          <t>Line of Credit Facility [Line Items]</t>
        </is>
      </c>
    </row>
    <row r="30">
      <c r="A30" s="4" t="inlineStr">
        <is>
          <t>Basis spread on variable rate</t>
        </is>
      </c>
      <c r="B30" s="4" t="inlineStr">
        <is>
          <t>1.80%</t>
        </is>
      </c>
    </row>
    <row r="31">
      <c r="A31" s="4" t="inlineStr">
        <is>
          <t>Bank of America LOC</t>
        </is>
      </c>
    </row>
    <row r="32">
      <c r="A32" s="3" t="inlineStr">
        <is>
          <t>Line of Credit Facility [Line Items]</t>
        </is>
      </c>
    </row>
    <row r="33">
      <c r="A33" s="4" t="inlineStr">
        <is>
          <t>Maximum borrowing capacity</t>
        </is>
      </c>
      <c r="J33" s="6" t="n">
        <v>50000000</v>
      </c>
    </row>
    <row r="34">
      <c r="A34" s="4" t="inlineStr">
        <is>
          <t>Amended Credit Facility</t>
        </is>
      </c>
    </row>
    <row r="35">
      <c r="A35" s="3" t="inlineStr">
        <is>
          <t>Line of Credit Facility [Line Items]</t>
        </is>
      </c>
    </row>
    <row r="36">
      <c r="A36" s="4" t="inlineStr">
        <is>
          <t>Maximum borrowing capacity</t>
        </is>
      </c>
      <c r="D36" s="6" t="n">
        <v>75000000</v>
      </c>
    </row>
    <row r="37">
      <c r="A37" s="4" t="inlineStr">
        <is>
          <t>Proceeds under credit facilities</t>
        </is>
      </c>
      <c r="D37" s="6" t="n">
        <v>50000000</v>
      </c>
    </row>
    <row r="38">
      <c r="A38" s="4" t="inlineStr">
        <is>
          <t>Amended Credit Facility | 2021 Credit Facility</t>
        </is>
      </c>
    </row>
    <row r="39">
      <c r="A39" s="3" t="inlineStr">
        <is>
          <t>Line of Credit Facility [Line Items]</t>
        </is>
      </c>
    </row>
    <row r="40">
      <c r="A40" s="4" t="inlineStr">
        <is>
          <t>Maximum borrowing capacity</t>
        </is>
      </c>
      <c r="E40" s="6" t="n">
        <v>100000000</v>
      </c>
      <c r="G40" s="6" t="n">
        <v>100000000</v>
      </c>
    </row>
    <row r="41">
      <c r="A41" s="4" t="inlineStr">
        <is>
          <t>Bank of America and Regions LOCs</t>
        </is>
      </c>
    </row>
    <row r="42">
      <c r="A42" s="3" t="inlineStr">
        <is>
          <t>Line of Credit Facility [Line Items]</t>
        </is>
      </c>
    </row>
    <row r="43">
      <c r="A43" s="4" t="inlineStr">
        <is>
          <t>Repayments under credit facilities</t>
        </is>
      </c>
      <c r="C43" s="6" t="n">
        <v>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Compensation Expens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Payment Arrangement [Abstract]</t>
        </is>
      </c>
    </row>
    <row r="4">
      <c r="A4" s="4" t="inlineStr">
        <is>
          <t>Stock options</t>
        </is>
      </c>
      <c r="B4" s="6" t="n">
        <v>0</v>
      </c>
      <c r="C4" s="6" t="n">
        <v>0</v>
      </c>
      <c r="D4" s="6" t="n">
        <v>174</v>
      </c>
      <c r="E4" s="6" t="n">
        <v>90</v>
      </c>
    </row>
    <row r="5">
      <c r="A5" s="4" t="inlineStr">
        <is>
          <t>Restricted stock units</t>
        </is>
      </c>
      <c r="B5" s="5" t="n">
        <v>1092</v>
      </c>
      <c r="C5" s="5" t="n">
        <v>587</v>
      </c>
      <c r="D5" s="5" t="n">
        <v>2880</v>
      </c>
      <c r="E5" s="5" t="n">
        <v>1647</v>
      </c>
    </row>
    <row r="6">
      <c r="A6" s="4" t="inlineStr">
        <is>
          <t>Employee stock purchases</t>
        </is>
      </c>
      <c r="B6" s="5" t="n">
        <v>24</v>
      </c>
      <c r="C6" s="5" t="n">
        <v>27</v>
      </c>
      <c r="D6" s="5" t="n">
        <v>108</v>
      </c>
      <c r="E6" s="5" t="n">
        <v>70</v>
      </c>
    </row>
    <row r="7">
      <c r="A7" s="4" t="inlineStr">
        <is>
          <t>Director deferred compensation</t>
        </is>
      </c>
      <c r="B7" s="5" t="n">
        <v>15</v>
      </c>
      <c r="C7" s="5" t="n">
        <v>23</v>
      </c>
      <c r="D7" s="5" t="n">
        <v>21</v>
      </c>
      <c r="E7" s="5" t="n">
        <v>47</v>
      </c>
    </row>
    <row r="8">
      <c r="A8" s="4" t="inlineStr">
        <is>
          <t>Total stock-based compensation expense</t>
        </is>
      </c>
      <c r="B8" s="5" t="n">
        <v>1131</v>
      </c>
      <c r="C8" s="5" t="n">
        <v>637</v>
      </c>
      <c r="D8" s="5" t="n">
        <v>3183</v>
      </c>
      <c r="E8" s="5" t="n">
        <v>1854</v>
      </c>
    </row>
    <row r="9">
      <c r="A9" s="4" t="inlineStr">
        <is>
          <t>Income tax benefit recognized</t>
        </is>
      </c>
      <c r="B9" s="5" t="n">
        <v>279</v>
      </c>
      <c r="C9" s="5" t="n">
        <v>168</v>
      </c>
      <c r="D9" s="5" t="n">
        <v>758</v>
      </c>
      <c r="E9" s="5" t="n">
        <v>423</v>
      </c>
    </row>
    <row r="10">
      <c r="A10" s="4" t="inlineStr">
        <is>
          <t>Stock-based compensation expense, net of income tax</t>
        </is>
      </c>
      <c r="B10" s="6" t="n">
        <v>852</v>
      </c>
      <c r="C10" s="6" t="n">
        <v>469</v>
      </c>
      <c r="D10" s="6" t="n">
        <v>2425</v>
      </c>
      <c r="E10" s="6" t="n">
        <v>14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2012 Plan</t>
        </is>
      </c>
    </row>
    <row r="4">
      <c r="A4" s="3" t="inlineStr">
        <is>
          <t>Share-based Compensation Arrangement by Share-based Payment Award [Line Items]</t>
        </is>
      </c>
    </row>
    <row r="5">
      <c r="A5" s="4" t="inlineStr">
        <is>
          <t>Number of shares granted (in shares)</t>
        </is>
      </c>
      <c r="B5" s="5" t="n">
        <v>0</v>
      </c>
      <c r="C5" s="5" t="n">
        <v>0</v>
      </c>
    </row>
    <row r="6">
      <c r="A6" s="4" t="inlineStr">
        <is>
          <t>Restricted Stock Units (RSUs)</t>
        </is>
      </c>
    </row>
    <row r="7">
      <c r="A7" s="3" t="inlineStr">
        <is>
          <t>Share-based Compensation Arrangement by Share-based Payment Award [Line Items]</t>
        </is>
      </c>
    </row>
    <row r="8">
      <c r="A8" s="4" t="inlineStr">
        <is>
          <t>Forfeitures</t>
        </is>
      </c>
      <c r="B8" s="6" t="n">
        <v>100000</v>
      </c>
      <c r="C8" s="6" t="n">
        <v>700000</v>
      </c>
      <c r="D8" s="6" t="n">
        <v>200000</v>
      </c>
      <c r="E8" s="6" t="n">
        <v>900000</v>
      </c>
    </row>
    <row r="9">
      <c r="A9" s="4" t="inlineStr">
        <is>
          <t>Compensation costs not yet recognized</t>
        </is>
      </c>
      <c r="B9" s="6" t="n">
        <v>9300000</v>
      </c>
      <c r="D9" s="6" t="n">
        <v>9300000</v>
      </c>
    </row>
    <row r="10">
      <c r="A10" s="4" t="inlineStr">
        <is>
          <t>Weighted-average period for recognition</t>
        </is>
      </c>
      <c r="D10" s="4" t="inlineStr">
        <is>
          <t>2 years 4 months 24 days</t>
        </is>
      </c>
    </row>
    <row r="11">
      <c r="A11" s="4" t="inlineStr">
        <is>
          <t>Number of shares granted (in shares)</t>
        </is>
      </c>
      <c r="B11" s="5" t="n">
        <v>790</v>
      </c>
      <c r="C11" s="5" t="n">
        <v>3264</v>
      </c>
      <c r="D11" s="5" t="n">
        <v>62031</v>
      </c>
      <c r="E11" s="5" t="n">
        <v>337749</v>
      </c>
    </row>
    <row r="12">
      <c r="A12" s="4" t="inlineStr">
        <is>
          <t>Employee Stock Option</t>
        </is>
      </c>
    </row>
    <row r="13">
      <c r="A13" s="3" t="inlineStr">
        <is>
          <t>Share-based Compensation Arrangement by Share-based Payment Award [Line Items]</t>
        </is>
      </c>
    </row>
    <row r="14">
      <c r="A14" s="4" t="inlineStr">
        <is>
          <t>Compensation costs not yet recognized</t>
        </is>
      </c>
      <c r="B14" s="6" t="n">
        <v>0</v>
      </c>
      <c r="D14" s="6" t="n">
        <v>0</v>
      </c>
    </row>
    <row r="15">
      <c r="A15" s="4" t="inlineStr">
        <is>
          <t>Options granted (in shares)</t>
        </is>
      </c>
      <c r="B15" s="5" t="n">
        <v>0</v>
      </c>
      <c r="C15" s="5" t="n">
        <v>0</v>
      </c>
      <c r="D15" s="5" t="n">
        <v>4384</v>
      </c>
      <c r="E15" s="5" t="n">
        <v>27000</v>
      </c>
    </row>
    <row r="16">
      <c r="A16" s="4" t="inlineStr">
        <is>
          <t>Weighted-average grant date fair value of stock options (in dollars per share)</t>
        </is>
      </c>
      <c r="D16" s="7" t="n">
        <v>39.73</v>
      </c>
      <c r="E16" s="7" t="n">
        <v>3.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419257000</v>
      </c>
      <c r="C4" s="6" t="n">
        <v>441607000</v>
      </c>
      <c r="D4" s="6" t="n">
        <v>926117000</v>
      </c>
      <c r="E4" s="6" t="n">
        <v>711445000</v>
      </c>
    </row>
    <row r="5">
      <c r="A5" s="4" t="inlineStr">
        <is>
          <t>Cost of goods sold</t>
        </is>
      </c>
      <c r="B5" s="6" t="n">
        <v>255930000</v>
      </c>
      <c r="C5" s="6" t="n">
        <v>278010000</v>
      </c>
      <c r="D5" s="6" t="n">
        <v>552827000</v>
      </c>
      <c r="E5" s="6" t="n">
        <v>473701000</v>
      </c>
    </row>
    <row r="6">
      <c r="A6" s="4" t="inlineStr">
        <is>
          <t>Cost of goods sold, as a percent to sales</t>
        </is>
      </c>
      <c r="B6" s="4" t="inlineStr">
        <is>
          <t>61.00%</t>
        </is>
      </c>
      <c r="C6" s="4" t="inlineStr">
        <is>
          <t>63.00%</t>
        </is>
      </c>
      <c r="D6" s="4" t="inlineStr">
        <is>
          <t>59.70%</t>
        </is>
      </c>
      <c r="E6" s="4" t="inlineStr">
        <is>
          <t>66.60%</t>
        </is>
      </c>
    </row>
    <row r="7">
      <c r="A7" s="4" t="inlineStr">
        <is>
          <t>Gross margin</t>
        </is>
      </c>
      <c r="B7" s="6" t="n">
        <v>163327000</v>
      </c>
      <c r="C7" s="6" t="n">
        <v>163597000</v>
      </c>
      <c r="D7" s="6" t="n">
        <v>373290000</v>
      </c>
      <c r="E7" s="6" t="n">
        <v>237744000</v>
      </c>
    </row>
    <row r="8">
      <c r="A8" s="4" t="inlineStr">
        <is>
          <t>Gross margin, as a percent to sales</t>
        </is>
      </c>
      <c r="B8" s="4" t="inlineStr">
        <is>
          <t>39.00%</t>
        </is>
      </c>
      <c r="C8" s="4" t="inlineStr">
        <is>
          <t>37.00%</t>
        </is>
      </c>
      <c r="D8" s="4" t="inlineStr">
        <is>
          <t>40.30%</t>
        </is>
      </c>
      <c r="E8" s="4" t="inlineStr">
        <is>
          <t>33.40%</t>
        </is>
      </c>
    </row>
    <row r="9">
      <c r="A9" s="4" t="inlineStr">
        <is>
          <t>Store operating, selling, and administrative expenses</t>
        </is>
      </c>
      <c r="B9" s="6" t="n">
        <v>93442000</v>
      </c>
      <c r="C9" s="6" t="n">
        <v>99835000</v>
      </c>
      <c r="D9" s="6" t="n">
        <v>185181000</v>
      </c>
      <c r="E9" s="6" t="n">
        <v>169508000</v>
      </c>
    </row>
    <row r="10">
      <c r="A10" s="4" t="inlineStr">
        <is>
          <t>Store operating, selling and administrative expenses, as a percent to sales</t>
        </is>
      </c>
      <c r="B10" s="4" t="inlineStr">
        <is>
          <t>22.30%</t>
        </is>
      </c>
      <c r="C10" s="4" t="inlineStr">
        <is>
          <t>22.60%</t>
        </is>
      </c>
      <c r="D10" s="4" t="inlineStr">
        <is>
          <t>20.00%</t>
        </is>
      </c>
      <c r="E10" s="4" t="inlineStr">
        <is>
          <t>23.80%</t>
        </is>
      </c>
    </row>
    <row r="11">
      <c r="A11" s="4" t="inlineStr">
        <is>
          <t>Goodwill impairment</t>
        </is>
      </c>
      <c r="B11" s="6" t="n">
        <v>0</v>
      </c>
      <c r="C11" s="6" t="n">
        <v>0</v>
      </c>
      <c r="D11" s="6" t="n">
        <v>0</v>
      </c>
      <c r="E11" s="6" t="n">
        <v>19661000</v>
      </c>
    </row>
    <row r="12">
      <c r="A12" s="4" t="inlineStr">
        <is>
          <t>Goodwill impairment, as a percent to sales</t>
        </is>
      </c>
      <c r="B12" s="4" t="inlineStr">
        <is>
          <t>0.00%</t>
        </is>
      </c>
      <c r="C12" s="4" t="inlineStr">
        <is>
          <t>0.00%</t>
        </is>
      </c>
      <c r="D12" s="4" t="inlineStr">
        <is>
          <t>0.00%</t>
        </is>
      </c>
      <c r="E12" s="4" t="inlineStr">
        <is>
          <t>2.80%</t>
        </is>
      </c>
    </row>
    <row r="13">
      <c r="A13" s="4" t="inlineStr">
        <is>
          <t>Depreciation and amortization</t>
        </is>
      </c>
      <c r="B13" s="6" t="n">
        <v>8385000</v>
      </c>
      <c r="C13" s="6" t="n">
        <v>7484000</v>
      </c>
      <c r="D13" s="6" t="n">
        <v>16459000</v>
      </c>
      <c r="E13" s="6" t="n">
        <v>14354000</v>
      </c>
    </row>
    <row r="14">
      <c r="A14" s="4" t="inlineStr">
        <is>
          <t>Depreciation and amortization, as a percent to sales</t>
        </is>
      </c>
      <c r="B14" s="4" t="inlineStr">
        <is>
          <t>2.00%</t>
        </is>
      </c>
      <c r="C14" s="4" t="inlineStr">
        <is>
          <t>1.70%</t>
        </is>
      </c>
      <c r="D14" s="4" t="inlineStr">
        <is>
          <t>1.80%</t>
        </is>
      </c>
      <c r="E14" s="4" t="inlineStr">
        <is>
          <t>2.00%</t>
        </is>
      </c>
    </row>
    <row r="15">
      <c r="A15" s="4" t="inlineStr">
        <is>
          <t>Operating income</t>
        </is>
      </c>
      <c r="B15" s="6" t="n">
        <v>61500000</v>
      </c>
      <c r="C15" s="6" t="n">
        <v>56278000</v>
      </c>
      <c r="D15" s="6" t="n">
        <v>171650000</v>
      </c>
      <c r="E15" s="6" t="n">
        <v>34221000</v>
      </c>
    </row>
    <row r="16">
      <c r="A16" s="4" t="inlineStr">
        <is>
          <t>Operating income, as a percent to sales</t>
        </is>
      </c>
      <c r="B16" s="4" t="inlineStr">
        <is>
          <t>14.70%</t>
        </is>
      </c>
      <c r="C16" s="4" t="inlineStr">
        <is>
          <t>12.70%</t>
        </is>
      </c>
      <c r="D16" s="4" t="inlineStr">
        <is>
          <t>18.50%</t>
        </is>
      </c>
      <c r="E16" s="4" t="inlineStr">
        <is>
          <t>4.80%</t>
        </is>
      </c>
    </row>
    <row r="17">
      <c r="A17" s="4" t="inlineStr">
        <is>
          <t>Interest expense, net</t>
        </is>
      </c>
      <c r="B17" s="6" t="n">
        <v>28000</v>
      </c>
      <c r="C17" s="6" t="n">
        <v>206000</v>
      </c>
      <c r="D17" s="6" t="n">
        <v>127000</v>
      </c>
      <c r="E17" s="6" t="n">
        <v>376000</v>
      </c>
    </row>
    <row r="18">
      <c r="A18" s="4" t="inlineStr">
        <is>
          <t>Interest expense (income), net, as a percent to sales</t>
        </is>
      </c>
      <c r="B18" s="4" t="inlineStr">
        <is>
          <t>0.00%</t>
        </is>
      </c>
      <c r="C18" s="4" t="inlineStr">
        <is>
          <t>0.00%</t>
        </is>
      </c>
      <c r="D18" s="4" t="inlineStr">
        <is>
          <t>0.00%</t>
        </is>
      </c>
      <c r="E18" s="4" t="inlineStr">
        <is>
          <t>0.10%</t>
        </is>
      </c>
    </row>
    <row r="19">
      <c r="A19" s="4" t="inlineStr">
        <is>
          <t>Income before provision for income taxes</t>
        </is>
      </c>
      <c r="B19" s="6" t="n">
        <v>61472000</v>
      </c>
      <c r="C19" s="6" t="n">
        <v>56072000</v>
      </c>
      <c r="D19" s="6" t="n">
        <v>171523000</v>
      </c>
      <c r="E19" s="6" t="n">
        <v>33845000</v>
      </c>
    </row>
    <row r="20">
      <c r="A20" s="4" t="inlineStr">
        <is>
          <t>Income before provision for income taxes, as a percent to sales</t>
        </is>
      </c>
      <c r="B20" s="4" t="inlineStr">
        <is>
          <t>14.70%</t>
        </is>
      </c>
      <c r="C20" s="4" t="inlineStr">
        <is>
          <t>12.70%</t>
        </is>
      </c>
      <c r="D20" s="4" t="inlineStr">
        <is>
          <t>18.50%</t>
        </is>
      </c>
      <c r="E20" s="4" t="inlineStr">
        <is>
          <t>4.80%</t>
        </is>
      </c>
    </row>
    <row r="21">
      <c r="A21" s="4" t="inlineStr">
        <is>
          <t>Provision for income taxes</t>
        </is>
      </c>
      <c r="B21" s="6" t="n">
        <v>14776000</v>
      </c>
      <c r="C21" s="6" t="n">
        <v>15717000</v>
      </c>
      <c r="D21" s="6" t="n">
        <v>40061000</v>
      </c>
      <c r="E21" s="6" t="n">
        <v>8777000</v>
      </c>
    </row>
    <row r="22">
      <c r="A22" s="4" t="inlineStr">
        <is>
          <t>Provision for income taxes, as a percent to sales</t>
        </is>
      </c>
      <c r="B22" s="4" t="inlineStr">
        <is>
          <t>3.50%</t>
        </is>
      </c>
      <c r="C22" s="4" t="inlineStr">
        <is>
          <t>3.60%</t>
        </is>
      </c>
      <c r="D22" s="4" t="inlineStr">
        <is>
          <t>4.30%</t>
        </is>
      </c>
      <c r="E22" s="4" t="inlineStr">
        <is>
          <t>1.20%</t>
        </is>
      </c>
    </row>
    <row r="23">
      <c r="A23" s="4" t="inlineStr">
        <is>
          <t>Net income</t>
        </is>
      </c>
      <c r="B23" s="6" t="n">
        <v>46696000</v>
      </c>
      <c r="C23" s="6" t="n">
        <v>40355000</v>
      </c>
      <c r="D23" s="6" t="n">
        <v>131462000</v>
      </c>
      <c r="E23" s="6" t="n">
        <v>25068000</v>
      </c>
    </row>
    <row r="24">
      <c r="A24" s="4" t="inlineStr">
        <is>
          <t>Net income, as a percent to sales</t>
        </is>
      </c>
      <c r="B24" s="4" t="inlineStr">
        <is>
          <t>11.10%</t>
        </is>
      </c>
      <c r="C24" s="4" t="inlineStr">
        <is>
          <t>9.10%</t>
        </is>
      </c>
      <c r="D24" s="4" t="inlineStr">
        <is>
          <t>14.20%</t>
        </is>
      </c>
      <c r="E24" s="4" t="inlineStr">
        <is>
          <t>3.50%</t>
        </is>
      </c>
    </row>
    <row r="25">
      <c r="A25" s="4" t="inlineStr">
        <is>
          <t>Basic earnings per share (in dollars per share)</t>
        </is>
      </c>
      <c r="B25" s="7" t="n">
        <v>2.98</v>
      </c>
      <c r="C25" s="7" t="n">
        <v>2.44</v>
      </c>
      <c r="D25" s="7" t="n">
        <v>8.210000000000001</v>
      </c>
      <c r="E25" s="7" t="n">
        <v>1.52</v>
      </c>
    </row>
    <row r="26">
      <c r="A26" s="4" t="inlineStr">
        <is>
          <t>Diluted earnings per share (in dollars per share)</t>
        </is>
      </c>
      <c r="B26" s="7" t="n">
        <v>2.86</v>
      </c>
      <c r="C26" s="7" t="n">
        <v>2.38</v>
      </c>
      <c r="D26" s="7" t="n">
        <v>7.9</v>
      </c>
      <c r="E26" s="7" t="n">
        <v>1.5</v>
      </c>
    </row>
    <row r="27">
      <c r="A27" s="3" t="inlineStr">
        <is>
          <t>Weighted-average shares:</t>
        </is>
      </c>
    </row>
    <row r="28">
      <c r="A28" s="4" t="inlineStr">
        <is>
          <t>Basic (in shares)</t>
        </is>
      </c>
      <c r="B28" s="5" t="n">
        <v>15691</v>
      </c>
      <c r="C28" s="5" t="n">
        <v>16535</v>
      </c>
      <c r="D28" s="5" t="n">
        <v>16008</v>
      </c>
      <c r="E28" s="5" t="n">
        <v>16540</v>
      </c>
    </row>
    <row r="29">
      <c r="A29" s="4" t="inlineStr">
        <is>
          <t>Diluted (in shares)</t>
        </is>
      </c>
      <c r="B29" s="5" t="n">
        <v>16305</v>
      </c>
      <c r="C29" s="5" t="n">
        <v>16982</v>
      </c>
      <c r="D29" s="5" t="n">
        <v>16635</v>
      </c>
      <c r="E29" s="5" t="n">
        <v>16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quity Awards Granted (Details)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Stock options</t>
        </is>
      </c>
    </row>
    <row r="4">
      <c r="A4" s="3" t="inlineStr">
        <is>
          <t>Share-based Compensation Arrangement by Share-based Payment Award [Line Items]</t>
        </is>
      </c>
    </row>
    <row r="5">
      <c r="A5" s="4" t="inlineStr">
        <is>
          <t>Options granted (in shares)</t>
        </is>
      </c>
      <c r="B5" s="5" t="n">
        <v>0</v>
      </c>
      <c r="C5" s="5" t="n">
        <v>0</v>
      </c>
      <c r="D5" s="5" t="n">
        <v>4384</v>
      </c>
      <c r="E5" s="5" t="n">
        <v>27000</v>
      </c>
    </row>
    <row r="6">
      <c r="A6" s="4" t="inlineStr">
        <is>
          <t>Restricted stock unit awards</t>
        </is>
      </c>
    </row>
    <row r="7">
      <c r="A7" s="3" t="inlineStr">
        <is>
          <t>Share-based Compensation Arrangement by Share-based Payment Award [Line Items]</t>
        </is>
      </c>
    </row>
    <row r="8">
      <c r="A8" s="4" t="inlineStr">
        <is>
          <t>Equity awards granted (in shares)</t>
        </is>
      </c>
      <c r="B8" s="5" t="n">
        <v>790</v>
      </c>
      <c r="C8" s="5" t="n">
        <v>3264</v>
      </c>
      <c r="D8" s="5" t="n">
        <v>62031</v>
      </c>
      <c r="E8" s="5" t="n">
        <v>337749</v>
      </c>
    </row>
    <row r="9">
      <c r="A9" s="4" t="inlineStr">
        <is>
          <t>Performance-based restricted stock unit awards</t>
        </is>
      </c>
    </row>
    <row r="10">
      <c r="A10" s="3" t="inlineStr">
        <is>
          <t>Share-based Compensation Arrangement by Share-based Payment Award [Line Items]</t>
        </is>
      </c>
    </row>
    <row r="11">
      <c r="A11" s="4" t="inlineStr">
        <is>
          <t>Equity awards granted (in shares)</t>
        </is>
      </c>
      <c r="B11" s="5" t="n">
        <v>0</v>
      </c>
      <c r="C11" s="5" t="n">
        <v>0</v>
      </c>
      <c r="D11" s="5" t="n">
        <v>22492</v>
      </c>
      <c r="E11" s="5" t="n">
        <v>0</v>
      </c>
    </row>
    <row r="12">
      <c r="A12" s="4" t="inlineStr">
        <is>
          <t>Deferred stock units</t>
        </is>
      </c>
    </row>
    <row r="13">
      <c r="A13" s="3" t="inlineStr">
        <is>
          <t>Share-based Compensation Arrangement by Share-based Payment Award [Line Items]</t>
        </is>
      </c>
    </row>
    <row r="14">
      <c r="A14" s="4" t="inlineStr">
        <is>
          <t>Equity awards granted (in shares)</t>
        </is>
      </c>
      <c r="B14" s="5" t="n">
        <v>174</v>
      </c>
      <c r="C14" s="5" t="n">
        <v>1120</v>
      </c>
      <c r="D14" s="5" t="n">
        <v>258</v>
      </c>
      <c r="E14" s="5" t="n">
        <v>32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Based Compensation - Shares Purchased (Details) - $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Payment Arrangement [Abstract]</t>
        </is>
      </c>
    </row>
    <row r="4">
      <c r="A4" s="4" t="inlineStr">
        <is>
          <t>Shares purchased (in shares)</t>
        </is>
      </c>
      <c r="B4" s="5" t="n">
        <v>2063</v>
      </c>
      <c r="C4" s="5" t="n">
        <v>11143</v>
      </c>
      <c r="D4" s="5" t="n">
        <v>9508</v>
      </c>
      <c r="E4" s="5" t="n">
        <v>28901</v>
      </c>
    </row>
    <row r="5">
      <c r="A5" s="4" t="inlineStr">
        <is>
          <t>Average price per share (in dollars per share)</t>
        </is>
      </c>
      <c r="B5" s="7" t="n">
        <v>58.56</v>
      </c>
      <c r="C5" s="7" t="n">
        <v>8.6</v>
      </c>
      <c r="D5" s="7" t="n">
        <v>43.44</v>
      </c>
      <c r="E5" s="7" t="n">
        <v>9.029999999999999</v>
      </c>
    </row>
    <row r="6">
      <c r="A6" s="4" t="inlineStr">
        <is>
          <t>Weighed average fair value at grant date (in dollars per share)</t>
        </is>
      </c>
      <c r="B6" s="7" t="n">
        <v>11.39</v>
      </c>
      <c r="C6" s="7" t="n">
        <v>2.39</v>
      </c>
      <c r="D6" s="7" t="n">
        <v>11.44</v>
      </c>
      <c r="E6" s="7" t="n">
        <v>3.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Basic, by Common Class, Including Two Class Method [Line Items]</t>
        </is>
      </c>
    </row>
    <row r="4">
      <c r="A4" s="4" t="inlineStr">
        <is>
          <t>Weighted-average share used in basic computations (in shares)</t>
        </is>
      </c>
      <c r="B4" s="5" t="n">
        <v>15691000</v>
      </c>
      <c r="C4" s="5" t="n">
        <v>16535000</v>
      </c>
      <c r="D4" s="5" t="n">
        <v>16008000</v>
      </c>
      <c r="E4" s="5" t="n">
        <v>16540000</v>
      </c>
    </row>
    <row r="5">
      <c r="A5" s="4" t="inlineStr">
        <is>
          <t>Dilutive equity awards (in shares)</t>
        </is>
      </c>
      <c r="B5" s="5" t="n">
        <v>614000</v>
      </c>
      <c r="C5" s="5" t="n">
        <v>447000</v>
      </c>
      <c r="D5" s="5" t="n">
        <v>627000</v>
      </c>
      <c r="E5" s="5" t="n">
        <v>224000</v>
      </c>
    </row>
    <row r="6">
      <c r="A6" s="4" t="inlineStr">
        <is>
          <t>Weighted-average shares used in diluted computations (in shares)</t>
        </is>
      </c>
      <c r="B6" s="5" t="n">
        <v>16305000</v>
      </c>
      <c r="C6" s="5" t="n">
        <v>16982000</v>
      </c>
      <c r="D6" s="5" t="n">
        <v>16635000</v>
      </c>
      <c r="E6" s="5" t="n">
        <v>16764000</v>
      </c>
    </row>
    <row r="7">
      <c r="A7" s="4" t="inlineStr">
        <is>
          <t>Employee Stock Option</t>
        </is>
      </c>
    </row>
    <row r="8">
      <c r="A8" s="3" t="inlineStr">
        <is>
          <t>Earnings Per Share, Basic, by Common Class, Including Two Class Method [Line Items]</t>
        </is>
      </c>
    </row>
    <row r="9">
      <c r="A9" s="4" t="inlineStr">
        <is>
          <t>Anti-dilutive securities excluded from computation of earnings per share (in shares)</t>
        </is>
      </c>
      <c r="B9" s="5" t="n">
        <v>0</v>
      </c>
    </row>
    <row r="10">
      <c r="A10" s="4" t="inlineStr">
        <is>
          <t>Share-based Payment Arrangement</t>
        </is>
      </c>
    </row>
    <row r="11">
      <c r="A11" s="3" t="inlineStr">
        <is>
          <t>Earnings Per Share, Basic, by Common Class, Including Two Class Method [Line Items]</t>
        </is>
      </c>
    </row>
    <row r="12">
      <c r="A12" s="4" t="inlineStr">
        <is>
          <t>Anti-dilutive securities excluded from computation of earnings per share (in shares)</t>
        </is>
      </c>
      <c r="B12" s="5" t="n">
        <v>55084</v>
      </c>
    </row>
    <row r="13">
      <c r="A13" s="4" t="inlineStr">
        <is>
          <t>Incremental common shares attributable to share-based payment arrangements (in shares)</t>
        </is>
      </c>
      <c r="B13" s="5" t="n">
        <v>172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ock Repurchase Activity (Details) - Program - USD ($)</t>
        </is>
      </c>
      <c r="B1" s="2" t="inlineStr">
        <is>
          <t>Jul. 31, 2021</t>
        </is>
      </c>
      <c r="C1" s="2" t="inlineStr">
        <is>
          <t>May 26, 2021</t>
        </is>
      </c>
      <c r="D1" s="2" t="inlineStr">
        <is>
          <t>Nov. 30, 2015</t>
        </is>
      </c>
    </row>
    <row r="2">
      <c r="A2" s="3" t="inlineStr">
        <is>
          <t>Equity, Class of Treasury Stock [Line Items]</t>
        </is>
      </c>
    </row>
    <row r="3">
      <c r="A3" s="4" t="inlineStr">
        <is>
          <t>Additional authorized amount</t>
        </is>
      </c>
      <c r="C3" s="6" t="n">
        <v>500000000</v>
      </c>
    </row>
    <row r="4">
      <c r="A4" s="4" t="inlineStr">
        <is>
          <t>Authorized repurchased amount</t>
        </is>
      </c>
      <c r="C4" s="6" t="n">
        <v>800000000</v>
      </c>
      <c r="D4" s="6" t="n">
        <v>300000000</v>
      </c>
    </row>
    <row r="5">
      <c r="A5" s="4" t="inlineStr">
        <is>
          <t>Remaining authorized repurchase amount</t>
        </is>
      </c>
      <c r="B5" s="6" t="n">
        <v>515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 Activity - Shares Repurchased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quity, Class of Treasury Stock [Line Items]</t>
        </is>
      </c>
    </row>
    <row r="4">
      <c r="A4" s="4" t="inlineStr">
        <is>
          <t>Aggregate cost of repurchases under the Program (in thousands)</t>
        </is>
      </c>
      <c r="B4" s="6" t="n">
        <v>83164</v>
      </c>
      <c r="C4" s="6" t="n">
        <v>0</v>
      </c>
      <c r="D4" s="6" t="n">
        <v>120477</v>
      </c>
      <c r="E4" s="6" t="n">
        <v>9748</v>
      </c>
    </row>
    <row r="5">
      <c r="A5" s="4" t="inlineStr">
        <is>
          <t>Program</t>
        </is>
      </c>
    </row>
    <row r="6">
      <c r="A6" s="3" t="inlineStr">
        <is>
          <t>Equity, Class of Treasury Stock [Line Items]</t>
        </is>
      </c>
    </row>
    <row r="7">
      <c r="A7" s="4" t="inlineStr">
        <is>
          <t>Common stock repurchased under the Program (in shares)</t>
        </is>
      </c>
      <c r="B7" s="5" t="n">
        <v>985263</v>
      </c>
      <c r="C7" s="5" t="n">
        <v>0</v>
      </c>
      <c r="D7" s="5" t="n">
        <v>1526546</v>
      </c>
      <c r="E7" s="5" t="n">
        <v>428018</v>
      </c>
    </row>
    <row r="8">
      <c r="A8" s="4" t="inlineStr">
        <is>
          <t>Aggregate cost of repurchases under the Program (in thousands)</t>
        </is>
      </c>
      <c r="B8" s="6" t="n">
        <v>83163</v>
      </c>
      <c r="C8" s="6" t="n">
        <v>0</v>
      </c>
      <c r="D8" s="6" t="n">
        <v>120477</v>
      </c>
      <c r="E8" s="6" t="n">
        <v>9748</v>
      </c>
    </row>
    <row r="9">
      <c r="A9" s="4" t="inlineStr">
        <is>
          <t>Settlement of net share equity awards (in shares)</t>
        </is>
      </c>
      <c r="B9" s="5" t="n">
        <v>4125000</v>
      </c>
      <c r="C9" s="5" t="n">
        <v>4061000</v>
      </c>
      <c r="D9" s="5" t="n">
        <v>45245000</v>
      </c>
      <c r="E9" s="5" t="n">
        <v>34956000</v>
      </c>
    </row>
    <row r="10">
      <c r="A10" s="4" t="inlineStr">
        <is>
          <t>Tax withholding requirement</t>
        </is>
      </c>
      <c r="B10" s="6" t="n">
        <v>331</v>
      </c>
      <c r="C10" s="6" t="n">
        <v>59</v>
      </c>
      <c r="D10" s="6" t="n">
        <v>3177</v>
      </c>
      <c r="E10" s="6" t="n">
        <v>4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Income Taxes (Details) $ in Millions</t>
        </is>
      </c>
      <c r="B1" s="2" t="inlineStr">
        <is>
          <t>Jul. 31, 2021USD ($)</t>
        </is>
      </c>
    </row>
    <row r="2">
      <c r="A2" s="3" t="inlineStr">
        <is>
          <t>Income Tax Disclosure [Abstract]</t>
        </is>
      </c>
    </row>
    <row r="3">
      <c r="A3" s="4" t="inlineStr">
        <is>
          <t>Liability associated with unrecognized tax benefits</t>
        </is>
      </c>
      <c r="B3" s="8" t="n">
        <v>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5" customWidth="1" min="1" max="1"/>
    <col width="21" customWidth="1" min="2" max="2"/>
    <col width="26" customWidth="1" min="3" max="3"/>
    <col width="21" customWidth="1" min="4" max="4"/>
    <col width="26" customWidth="1" min="5" max="5"/>
    <col width="21" customWidth="1" min="6" max="6"/>
    <col width="21" customWidth="1" min="7" max="7"/>
    <col width="21" customWidth="1" min="8" max="8"/>
  </cols>
  <sheetData>
    <row r="1">
      <c r="A1" s="1" t="inlineStr">
        <is>
          <t>Related-Party Transactions (Details)</t>
        </is>
      </c>
      <c r="B1" s="2" t="inlineStr">
        <is>
          <t>1 Months Ended</t>
        </is>
      </c>
      <c r="C1" s="2" t="inlineStr">
        <is>
          <t>3 Months Ended</t>
        </is>
      </c>
      <c r="E1" s="2" t="inlineStr">
        <is>
          <t>6 Months Ended</t>
        </is>
      </c>
    </row>
    <row r="2">
      <c r="B2" s="2" t="inlineStr">
        <is>
          <t>Jun. 30, 2020USD ($)</t>
        </is>
      </c>
      <c r="C2" s="2" t="inlineStr">
        <is>
          <t>Jul. 31, 2021USD ($)store</t>
        </is>
      </c>
      <c r="D2" s="2" t="inlineStr">
        <is>
          <t>Aug. 01, 2020USD ($)</t>
        </is>
      </c>
      <c r="E2" s="2" t="inlineStr">
        <is>
          <t>Jul. 31, 2021USD ($)store</t>
        </is>
      </c>
      <c r="F2" s="2" t="inlineStr">
        <is>
          <t>Aug. 01, 2020USD ($)</t>
        </is>
      </c>
      <c r="G2" s="2" t="inlineStr">
        <is>
          <t>Apr. 30, 2021USD ($)</t>
        </is>
      </c>
      <c r="H2" s="2" t="inlineStr">
        <is>
          <t>Jan. 30, 2021USD ($)</t>
        </is>
      </c>
    </row>
    <row r="3">
      <c r="A3" s="3" t="inlineStr">
        <is>
          <t>Related Party Transaction [Line Items]</t>
        </is>
      </c>
    </row>
    <row r="4">
      <c r="A4" s="4" t="inlineStr">
        <is>
          <t>Operating cash flows from operating leases</t>
        </is>
      </c>
      <c r="E4" s="6" t="n">
        <v>37166000</v>
      </c>
      <c r="F4" s="6" t="n">
        <v>37827000</v>
      </c>
    </row>
    <row r="5">
      <c r="A5" s="4" t="inlineStr">
        <is>
          <t>Operating lease liability payments due</t>
        </is>
      </c>
      <c r="C5" s="6" t="n">
        <v>273801000</v>
      </c>
      <c r="E5" s="6" t="n">
        <v>273801000</v>
      </c>
    </row>
    <row r="6">
      <c r="A6" s="4" t="inlineStr">
        <is>
          <t>City Gear</t>
        </is>
      </c>
    </row>
    <row r="7">
      <c r="A7" s="3" t="inlineStr">
        <is>
          <t>Related Party Transaction [Line Items]</t>
        </is>
      </c>
    </row>
    <row r="8">
      <c r="A8" s="4" t="inlineStr">
        <is>
          <t>Payment for contingent consideration liability</t>
        </is>
      </c>
      <c r="B8" s="6" t="n">
        <v>10000000</v>
      </c>
    </row>
    <row r="9">
      <c r="A9" s="4" t="inlineStr">
        <is>
          <t>Contingent arrangements, limit</t>
        </is>
      </c>
      <c r="G9" s="6" t="n">
        <v>15000000</v>
      </c>
    </row>
    <row r="10">
      <c r="A10" s="4" t="inlineStr">
        <is>
          <t>Affiliated Entity</t>
        </is>
      </c>
    </row>
    <row r="11">
      <c r="A11" s="3" t="inlineStr">
        <is>
          <t>Related Party Transaction [Line Items]</t>
        </is>
      </c>
    </row>
    <row r="12">
      <c r="A12" s="4" t="inlineStr">
        <is>
          <t>Number of store leases under lease arrangement | store</t>
        </is>
      </c>
      <c r="C12" s="5" t="n">
        <v>1</v>
      </c>
      <c r="E12" s="5" t="n">
        <v>1</v>
      </c>
    </row>
    <row r="13">
      <c r="A13" s="4" t="inlineStr">
        <is>
          <t>Operating cash flows from operating leases</t>
        </is>
      </c>
      <c r="E13" s="6" t="n">
        <v>100000</v>
      </c>
    </row>
    <row r="14">
      <c r="A14" s="4" t="inlineStr">
        <is>
          <t>Operating lease liability payments due</t>
        </is>
      </c>
      <c r="C14" s="6" t="n">
        <v>100000</v>
      </c>
      <c r="D14" s="6" t="n">
        <v>200000</v>
      </c>
      <c r="E14" s="6" t="n">
        <v>100000</v>
      </c>
      <c r="F14" s="5" t="n">
        <v>200000</v>
      </c>
    </row>
    <row r="15">
      <c r="A15" s="4" t="inlineStr">
        <is>
          <t>Affiliated Entity | Mr. Longo | Merchant's Capital</t>
        </is>
      </c>
    </row>
    <row r="16">
      <c r="A16" s="3" t="inlineStr">
        <is>
          <t>Related Party Transaction [Line Items]</t>
        </is>
      </c>
    </row>
    <row r="17">
      <c r="A17" s="4" t="inlineStr">
        <is>
          <t>Ownership percentage by noncontrolling owners</t>
        </is>
      </c>
      <c r="C17" s="4" t="inlineStr">
        <is>
          <t>33.30%</t>
        </is>
      </c>
      <c r="E17" s="4" t="inlineStr">
        <is>
          <t>33.30%</t>
        </is>
      </c>
    </row>
    <row r="18">
      <c r="A18" s="4" t="inlineStr">
        <is>
          <t>Affiliated Entity | Memphis Logistics Group</t>
        </is>
      </c>
    </row>
    <row r="19">
      <c r="A19" s="3" t="inlineStr">
        <is>
          <t>Related Party Transaction [Line Items]</t>
        </is>
      </c>
    </row>
    <row r="20">
      <c r="A20" s="4" t="inlineStr">
        <is>
          <t>Expenses with related party</t>
        </is>
      </c>
      <c r="D20" s="5" t="n">
        <v>1700000</v>
      </c>
      <c r="F20" s="5" t="n">
        <v>3400000</v>
      </c>
    </row>
    <row r="21">
      <c r="A21" s="4" t="inlineStr">
        <is>
          <t>Due to related parties</t>
        </is>
      </c>
      <c r="D21" s="5" t="n">
        <v>500000</v>
      </c>
      <c r="F21" s="5" t="n">
        <v>500000</v>
      </c>
      <c r="H21" s="6" t="n">
        <v>300000</v>
      </c>
    </row>
    <row r="22">
      <c r="A22" s="4" t="inlineStr">
        <is>
          <t>Affiliated Entity | T.I.G. Construction</t>
        </is>
      </c>
    </row>
    <row r="23">
      <c r="A23" s="3" t="inlineStr">
        <is>
          <t>Related Party Transaction [Line Items]</t>
        </is>
      </c>
    </row>
    <row r="24">
      <c r="A24" s="4" t="inlineStr">
        <is>
          <t>Expenses with related party</t>
        </is>
      </c>
      <c r="C24" s="6" t="n">
        <v>1500000</v>
      </c>
      <c r="D24" s="5" t="n">
        <v>1700000</v>
      </c>
      <c r="E24" s="6" t="n">
        <v>2900000</v>
      </c>
      <c r="F24" s="5" t="n">
        <v>2400000</v>
      </c>
    </row>
    <row r="25">
      <c r="A25" s="4" t="inlineStr">
        <is>
          <t>Due to related parties</t>
        </is>
      </c>
      <c r="C25" s="5" t="n">
        <v>400000</v>
      </c>
      <c r="D25" s="5" t="n">
        <v>19000</v>
      </c>
      <c r="E25" s="5" t="n">
        <v>400000</v>
      </c>
      <c r="F25" s="5" t="n">
        <v>19000</v>
      </c>
      <c r="H25" s="5" t="n">
        <v>26000</v>
      </c>
    </row>
    <row r="26">
      <c r="A26" s="4" t="inlineStr">
        <is>
          <t>Affiliated Entity | Retail Security Gates, LLC</t>
        </is>
      </c>
    </row>
    <row r="27">
      <c r="A27" s="3" t="inlineStr">
        <is>
          <t>Related Party Transaction [Line Items]</t>
        </is>
      </c>
    </row>
    <row r="28">
      <c r="A28" s="4" t="inlineStr">
        <is>
          <t>Expenses with related party</t>
        </is>
      </c>
      <c r="C28" s="5" t="n">
        <v>100000</v>
      </c>
    </row>
    <row r="29">
      <c r="A29" s="4" t="inlineStr">
        <is>
          <t>Due to related parties</t>
        </is>
      </c>
      <c r="C29" s="6" t="n">
        <v>0</v>
      </c>
      <c r="E29" s="6" t="n">
        <v>0</v>
      </c>
    </row>
    <row r="30">
      <c r="A30" s="4" t="inlineStr">
        <is>
          <t>Ownership percentage, existing company</t>
        </is>
      </c>
      <c r="C30" s="4" t="inlineStr">
        <is>
          <t>50.00%</t>
        </is>
      </c>
      <c r="E30" s="4" t="inlineStr">
        <is>
          <t>50.00%</t>
        </is>
      </c>
    </row>
    <row r="31">
      <c r="A31" s="4" t="inlineStr">
        <is>
          <t>Affiliated Entity | Merchant's Capital</t>
        </is>
      </c>
    </row>
    <row r="32">
      <c r="A32" s="3" t="inlineStr">
        <is>
          <t>Related Party Transaction [Line Items]</t>
        </is>
      </c>
    </row>
    <row r="33">
      <c r="A33" s="4" t="inlineStr">
        <is>
          <t>Operating cash flows from operating leases</t>
        </is>
      </c>
      <c r="C33" s="6" t="n">
        <v>0</v>
      </c>
      <c r="D33" s="5" t="n">
        <v>0</v>
      </c>
      <c r="F33" s="5" t="n">
        <v>51200</v>
      </c>
    </row>
    <row r="34">
      <c r="A34" s="4" t="inlineStr">
        <is>
          <t>Due to related parties</t>
        </is>
      </c>
      <c r="C34" s="6" t="n">
        <v>0</v>
      </c>
      <c r="D34" s="6" t="n">
        <v>0</v>
      </c>
      <c r="E34" s="6" t="n">
        <v>0</v>
      </c>
      <c r="F34" s="6" t="n">
        <v>0</v>
      </c>
      <c r="H34" s="6" t="n">
        <v>0</v>
      </c>
    </row>
    <row r="35">
      <c r="A35" s="4" t="inlineStr">
        <is>
          <t>Chief Executive Officer | City Gear</t>
        </is>
      </c>
    </row>
    <row r="36">
      <c r="A36" s="3" t="inlineStr">
        <is>
          <t>Related Party Transaction [Line Items]</t>
        </is>
      </c>
    </row>
    <row r="37">
      <c r="A37" s="4" t="inlineStr">
        <is>
          <t>Contingent arrangements, limit</t>
        </is>
      </c>
      <c r="B37" s="6" t="n">
        <v>2300000</v>
      </c>
      <c r="G37" s="6" t="n">
        <v>3400000</v>
      </c>
    </row>
    <row r="38">
      <c r="A38" s="4" t="inlineStr">
        <is>
          <t>Earnout percent to related party</t>
        </is>
      </c>
      <c r="G38" s="4" t="inlineStr">
        <is>
          <t>22.80%</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Aug. 25, 2021</t>
        </is>
      </c>
      <c r="C1" s="2" t="inlineStr">
        <is>
          <t>Sep. 03, 2021</t>
        </is>
      </c>
      <c r="D1" s="2" t="inlineStr">
        <is>
          <t>Jul. 31, 2021</t>
        </is>
      </c>
      <c r="E1" s="2" t="inlineStr">
        <is>
          <t>Jul. 31, 2021</t>
        </is>
      </c>
    </row>
    <row r="2">
      <c r="A2" s="3" t="inlineStr">
        <is>
          <t>Subsequent Event [Line Items]</t>
        </is>
      </c>
    </row>
    <row r="3">
      <c r="A3" s="4" t="inlineStr">
        <is>
          <t>Cash dividends declared per share (in dollars per share)</t>
        </is>
      </c>
      <c r="D3" s="7" t="n">
        <v>0.25</v>
      </c>
      <c r="E3" s="7" t="n">
        <v>0.25</v>
      </c>
    </row>
    <row r="4">
      <c r="A4" s="4" t="inlineStr">
        <is>
          <t>Subsequent Event</t>
        </is>
      </c>
    </row>
    <row r="5">
      <c r="A5" s="3" t="inlineStr">
        <is>
          <t>Subsequent Event [Line Items]</t>
        </is>
      </c>
    </row>
    <row r="6">
      <c r="A6" s="4" t="inlineStr">
        <is>
          <t>Stock repurchased in period (in shares)</t>
        </is>
      </c>
      <c r="C6" s="5" t="n">
        <v>304712</v>
      </c>
    </row>
    <row r="7">
      <c r="A7" s="4" t="inlineStr">
        <is>
          <t>Payments for repurchase of common stock</t>
        </is>
      </c>
      <c r="C7" s="8" t="n">
        <v>28.9</v>
      </c>
    </row>
    <row r="8">
      <c r="A8" s="4" t="inlineStr">
        <is>
          <t>Remaining authorized repurchase amount</t>
        </is>
      </c>
      <c r="C8" s="6" t="n">
        <v>487</v>
      </c>
    </row>
    <row r="9">
      <c r="A9" s="4" t="inlineStr">
        <is>
          <t>Cash dividends declared per share (in dollars per share)</t>
        </is>
      </c>
      <c r="B9" s="7" t="n">
        <v>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l. 31, 2021</t>
        </is>
      </c>
      <c r="C2" s="2" t="inlineStr">
        <is>
          <t>Aug. 01, 2020</t>
        </is>
      </c>
    </row>
    <row r="3">
      <c r="A3" s="3" t="inlineStr">
        <is>
          <t>Cash Flows From Operating Activities:</t>
        </is>
      </c>
    </row>
    <row r="4">
      <c r="A4" s="4" t="inlineStr">
        <is>
          <t>Net income</t>
        </is>
      </c>
      <c r="B4" s="6" t="n">
        <v>131462</v>
      </c>
      <c r="C4" s="6" t="n">
        <v>25068</v>
      </c>
    </row>
    <row r="5">
      <c r="A5" s="3" t="inlineStr">
        <is>
          <t>Adjustments to reconcile net income to net cash provided by operating activities:</t>
        </is>
      </c>
    </row>
    <row r="6">
      <c r="A6" s="4" t="inlineStr">
        <is>
          <t>Depreciation and amortization</t>
        </is>
      </c>
      <c r="B6" s="5" t="n">
        <v>16459</v>
      </c>
      <c r="C6" s="5" t="n">
        <v>14354</v>
      </c>
    </row>
    <row r="7">
      <c r="A7" s="4" t="inlineStr">
        <is>
          <t>Stock-based compensation</t>
        </is>
      </c>
      <c r="B7" s="5" t="n">
        <v>3183</v>
      </c>
      <c r="C7" s="5" t="n">
        <v>1854</v>
      </c>
    </row>
    <row r="8">
      <c r="A8" s="4" t="inlineStr">
        <is>
          <t>Impairment charges</t>
        </is>
      </c>
      <c r="B8" s="5" t="n">
        <v>402</v>
      </c>
      <c r="C8" s="5" t="n">
        <v>33173</v>
      </c>
    </row>
    <row r="9">
      <c r="A9" s="4" t="inlineStr">
        <is>
          <t>Contingent earnout, net</t>
        </is>
      </c>
      <c r="B9" s="5" t="n">
        <v>-13761</v>
      </c>
      <c r="C9" s="5" t="n">
        <v>-1746</v>
      </c>
    </row>
    <row r="10">
      <c r="A10" s="4" t="inlineStr">
        <is>
          <t>Other non-cash adjustments</t>
        </is>
      </c>
      <c r="B10" s="5" t="n">
        <v>75</v>
      </c>
      <c r="C10" s="5" t="n">
        <v>-6712</v>
      </c>
    </row>
    <row r="11">
      <c r="A11" s="3" t="inlineStr">
        <is>
          <t>Changes in operating assets and liabilities:</t>
        </is>
      </c>
    </row>
    <row r="12">
      <c r="A12" s="4" t="inlineStr">
        <is>
          <t>Inventories, net</t>
        </is>
      </c>
      <c r="B12" s="5" t="n">
        <v>-14751</v>
      </c>
      <c r="C12" s="5" t="n">
        <v>105976</v>
      </c>
    </row>
    <row r="13">
      <c r="A13" s="4" t="inlineStr">
        <is>
          <t>Receivables, net</t>
        </is>
      </c>
      <c r="B13" s="5" t="n">
        <v>-2324</v>
      </c>
      <c r="C13" s="5" t="n">
        <v>-5686</v>
      </c>
    </row>
    <row r="14">
      <c r="A14" s="4" t="inlineStr">
        <is>
          <t>Accounts payable</t>
        </is>
      </c>
      <c r="B14" s="5" t="n">
        <v>-8260</v>
      </c>
      <c r="C14" s="5" t="n">
        <v>-7359</v>
      </c>
    </row>
    <row r="15">
      <c r="A15" s="4" t="inlineStr">
        <is>
          <t>Income tax payable, net</t>
        </is>
      </c>
      <c r="B15" s="5" t="n">
        <v>8956</v>
      </c>
      <c r="C15" s="5" t="n">
        <v>14490</v>
      </c>
    </row>
    <row r="16">
      <c r="A16" s="4" t="inlineStr">
        <is>
          <t>Other assets and liabilities</t>
        </is>
      </c>
      <c r="B16" s="5" t="n">
        <v>-5909</v>
      </c>
      <c r="C16" s="5" t="n">
        <v>5457</v>
      </c>
    </row>
    <row r="17">
      <c r="A17" s="4" t="inlineStr">
        <is>
          <t>Net cash provided by operating activities</t>
        </is>
      </c>
      <c r="B17" s="5" t="n">
        <v>115532</v>
      </c>
      <c r="C17" s="5" t="n">
        <v>178869</v>
      </c>
    </row>
    <row r="18">
      <c r="A18" s="3" t="inlineStr">
        <is>
          <t>Cash Flows From Investing Activities:</t>
        </is>
      </c>
    </row>
    <row r="19">
      <c r="A19" s="4" t="inlineStr">
        <is>
          <t>Capital expenditures</t>
        </is>
      </c>
      <c r="B19" s="5" t="n">
        <v>-20835</v>
      </c>
      <c r="C19" s="5" t="n">
        <v>-12452</v>
      </c>
    </row>
    <row r="20">
      <c r="A20" s="4" t="inlineStr">
        <is>
          <t>Other, net</t>
        </is>
      </c>
      <c r="B20" s="5" t="n">
        <v>79</v>
      </c>
      <c r="C20" s="5" t="n">
        <v>562</v>
      </c>
    </row>
    <row r="21">
      <c r="A21" s="4" t="inlineStr">
        <is>
          <t>Net cash used in investing activities</t>
        </is>
      </c>
      <c r="B21" s="5" t="n">
        <v>-20756</v>
      </c>
      <c r="C21" s="5" t="n">
        <v>-11890</v>
      </c>
    </row>
    <row r="22">
      <c r="A22" s="3" t="inlineStr">
        <is>
          <t>Cash Flows From Financing Activities:</t>
        </is>
      </c>
    </row>
    <row r="23">
      <c r="A23" s="4" t="inlineStr">
        <is>
          <t>Proceeds under credit facilities</t>
        </is>
      </c>
      <c r="B23" s="5" t="n">
        <v>0</v>
      </c>
      <c r="C23" s="5" t="n">
        <v>117535</v>
      </c>
    </row>
    <row r="24">
      <c r="A24" s="4" t="inlineStr">
        <is>
          <t>Repayments under credit facilities</t>
        </is>
      </c>
      <c r="B24" s="5" t="n">
        <v>0</v>
      </c>
      <c r="C24" s="5" t="n">
        <v>-117535</v>
      </c>
    </row>
    <row r="25">
      <c r="A25" s="4" t="inlineStr">
        <is>
          <t>Stock repurchases</t>
        </is>
      </c>
      <c r="B25" s="5" t="n">
        <v>-120477</v>
      </c>
      <c r="C25" s="5" t="n">
        <v>-9748</v>
      </c>
    </row>
    <row r="26">
      <c r="A26" s="4" t="inlineStr">
        <is>
          <t>Cash used for contingent earnout</t>
        </is>
      </c>
      <c r="B26" s="5" t="n">
        <v>-1239</v>
      </c>
      <c r="C26" s="5" t="n">
        <v>-4761</v>
      </c>
    </row>
    <row r="27">
      <c r="A27" s="4" t="inlineStr">
        <is>
          <t>Cash dividends paid to stockholders</t>
        </is>
      </c>
      <c r="B27" s="5" t="n">
        <v>-3846</v>
      </c>
      <c r="C27" s="5" t="n">
        <v>0</v>
      </c>
    </row>
    <row r="28">
      <c r="A28" s="4" t="inlineStr">
        <is>
          <t>Proceeds from options exercised and purchase of shares under the employee stock purchase plan</t>
        </is>
      </c>
      <c r="B28" s="5" t="n">
        <v>1997</v>
      </c>
      <c r="C28" s="5" t="n">
        <v>261</v>
      </c>
    </row>
    <row r="29">
      <c r="A29" s="4" t="inlineStr">
        <is>
          <t>Other, net</t>
        </is>
      </c>
      <c r="B29" s="5" t="n">
        <v>-3660</v>
      </c>
      <c r="C29" s="5" t="n">
        <v>-1000</v>
      </c>
    </row>
    <row r="30">
      <c r="A30" s="4" t="inlineStr">
        <is>
          <t>Net cash used in financing activities</t>
        </is>
      </c>
      <c r="B30" s="5" t="n">
        <v>-127225</v>
      </c>
      <c r="C30" s="5" t="n">
        <v>-15248</v>
      </c>
    </row>
    <row r="31">
      <c r="A31" s="4" t="inlineStr">
        <is>
          <t>Net (decrease) increase in cash and cash equivalents</t>
        </is>
      </c>
      <c r="B31" s="5" t="n">
        <v>-32449</v>
      </c>
      <c r="C31" s="5" t="n">
        <v>151731</v>
      </c>
    </row>
    <row r="32">
      <c r="A32" s="4" t="inlineStr">
        <is>
          <t>Cash and cash equivalents, beginning of period</t>
        </is>
      </c>
      <c r="B32" s="5" t="n">
        <v>209290</v>
      </c>
      <c r="C32" s="5" t="n">
        <v>66078</v>
      </c>
    </row>
    <row r="33">
      <c r="A33" s="4" t="inlineStr">
        <is>
          <t>Cash and cash equivalents, end of period</t>
        </is>
      </c>
      <c r="B33" s="6" t="n">
        <v>176841</v>
      </c>
      <c r="C33" s="6" t="n">
        <v>2178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Stockholders Investment - USD ($) $ in Thousand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Increase (Decrease) in Stockholders' Equity [Roll Forward]</t>
        </is>
      </c>
    </row>
    <row r="4">
      <c r="A4" s="4" t="inlineStr">
        <is>
          <t>Balance - beginning of period (in shares)</t>
        </is>
      </c>
      <c r="E4" s="5" t="n">
        <v>39379865</v>
      </c>
    </row>
    <row r="5">
      <c r="A5" s="4" t="inlineStr">
        <is>
          <t>Balance-beginning of period</t>
        </is>
      </c>
      <c r="C5" s="6" t="n">
        <v>439466</v>
      </c>
      <c r="D5" s="6" t="n">
        <v>304567</v>
      </c>
      <c r="E5" s="6" t="n">
        <v>391036</v>
      </c>
      <c r="F5" s="6" t="n">
        <v>328983</v>
      </c>
    </row>
    <row r="6">
      <c r="A6" s="4" t="inlineStr">
        <is>
          <t>Net income</t>
        </is>
      </c>
      <c r="C6" s="5" t="n">
        <v>46696</v>
      </c>
      <c r="D6" s="5" t="n">
        <v>40355</v>
      </c>
      <c r="E6" s="5" t="n">
        <v>131462</v>
      </c>
      <c r="F6" s="5" t="n">
        <v>25068</v>
      </c>
    </row>
    <row r="7">
      <c r="A7" s="4" t="inlineStr">
        <is>
          <t>Issuance of shares through the Company's equity plans</t>
        </is>
      </c>
      <c r="C7" s="5" t="n">
        <v>226</v>
      </c>
      <c r="D7" s="5" t="n">
        <v>95</v>
      </c>
      <c r="E7" s="5" t="n">
        <v>1997</v>
      </c>
      <c r="F7" s="5" t="n">
        <v>261</v>
      </c>
    </row>
    <row r="8">
      <c r="A8" s="4" t="inlineStr">
        <is>
          <t>Purchase of shares under the stock repurchase program</t>
        </is>
      </c>
      <c r="C8" s="5" t="n">
        <v>-83164</v>
      </c>
      <c r="D8" s="5" t="n">
        <v>0</v>
      </c>
      <c r="E8" s="5" t="n">
        <v>-120477</v>
      </c>
      <c r="F8" s="5" t="n">
        <v>-9748</v>
      </c>
    </row>
    <row r="9">
      <c r="A9" s="4" t="inlineStr">
        <is>
          <t>Settlement of net share equity awards</t>
        </is>
      </c>
      <c r="C9" s="5" t="n">
        <v>-331</v>
      </c>
      <c r="D9" s="5" t="n">
        <v>-59</v>
      </c>
      <c r="E9" s="5" t="n">
        <v>-3178</v>
      </c>
      <c r="F9" s="5" t="n">
        <v>-483</v>
      </c>
    </row>
    <row r="10">
      <c r="A10" s="4" t="inlineStr">
        <is>
          <t>Dividends, Common Stock, Cash</t>
        </is>
      </c>
      <c r="C10" s="5" t="n">
        <v>-3846</v>
      </c>
      <c r="E10" s="5" t="n">
        <v>-3846</v>
      </c>
    </row>
    <row r="11">
      <c r="A11" s="4" t="inlineStr">
        <is>
          <t>Stock-based compensation</t>
        </is>
      </c>
      <c r="C11" s="6" t="n">
        <v>1131</v>
      </c>
      <c r="D11" s="6" t="n">
        <v>637</v>
      </c>
      <c r="E11" s="6" t="n">
        <v>3183</v>
      </c>
      <c r="F11" s="6" t="n">
        <v>1854</v>
      </c>
    </row>
    <row r="12">
      <c r="A12" s="4" t="inlineStr">
        <is>
          <t>Balance - ending of period (in shares)</t>
        </is>
      </c>
      <c r="C12" s="5" t="n">
        <v>39578018</v>
      </c>
      <c r="D12" s="5" t="n">
        <v>39286920</v>
      </c>
      <c r="E12" s="5" t="n">
        <v>39578018</v>
      </c>
      <c r="F12" s="5" t="n">
        <v>39286920</v>
      </c>
    </row>
    <row r="13">
      <c r="A13" s="4" t="inlineStr">
        <is>
          <t>Balance-end of period</t>
        </is>
      </c>
      <c r="C13" s="6" t="n">
        <v>400179</v>
      </c>
      <c r="D13" s="6" t="n">
        <v>345679</v>
      </c>
      <c r="E13" s="6" t="n">
        <v>400179</v>
      </c>
      <c r="F13" s="6" t="n">
        <v>345679</v>
      </c>
    </row>
    <row r="14">
      <c r="A14" s="4" t="inlineStr">
        <is>
          <t>Cumulative Effect, Period of Adoption, Adjustment</t>
        </is>
      </c>
    </row>
    <row r="15">
      <c r="A15" s="3" t="inlineStr">
        <is>
          <t>Increase (Decrease) in Stockholders' Equity [Roll Forward]</t>
        </is>
      </c>
    </row>
    <row r="16">
      <c r="A16" s="4" t="inlineStr">
        <is>
          <t>Balance-beginning of period</t>
        </is>
      </c>
      <c r="B16" s="4" t="inlineStr">
        <is>
          <t>[1]</t>
        </is>
      </c>
      <c r="D16" s="6" t="n">
        <v>84</v>
      </c>
      <c r="F16" s="6" t="n">
        <v>-256</v>
      </c>
    </row>
    <row r="17">
      <c r="A17" s="4" t="inlineStr">
        <is>
          <t>Common Stock</t>
        </is>
      </c>
    </row>
    <row r="18">
      <c r="A18" s="3" t="inlineStr">
        <is>
          <t>Increase (Decrease) in Stockholders' Equity [Roll Forward]</t>
        </is>
      </c>
    </row>
    <row r="19">
      <c r="A19" s="4" t="inlineStr">
        <is>
          <t>Balance - beginning of period (in shares)</t>
        </is>
      </c>
      <c r="C19" s="5" t="n">
        <v>39559000</v>
      </c>
      <c r="D19" s="5" t="n">
        <v>39255000</v>
      </c>
      <c r="E19" s="5" t="n">
        <v>39380000</v>
      </c>
      <c r="F19" s="5" t="n">
        <v>39141000</v>
      </c>
    </row>
    <row r="20">
      <c r="A20" s="4" t="inlineStr">
        <is>
          <t>Balance-beginning of period</t>
        </is>
      </c>
      <c r="C20" s="6" t="n">
        <v>395</v>
      </c>
      <c r="D20" s="6" t="n">
        <v>393</v>
      </c>
      <c r="E20" s="6" t="n">
        <v>394</v>
      </c>
      <c r="F20" s="6" t="n">
        <v>391</v>
      </c>
    </row>
    <row r="21">
      <c r="A21" s="4" t="inlineStr">
        <is>
          <t>Issuance of shares through the Company's equity plans (in shares)</t>
        </is>
      </c>
      <c r="C21" s="5" t="n">
        <v>19000</v>
      </c>
      <c r="D21" s="5" t="n">
        <v>32000</v>
      </c>
      <c r="E21" s="5" t="n">
        <v>198000</v>
      </c>
      <c r="F21" s="5" t="n">
        <v>146000</v>
      </c>
    </row>
    <row r="22">
      <c r="A22" s="4" t="inlineStr">
        <is>
          <t>Issuance of shares through the Company's equity plans</t>
        </is>
      </c>
      <c r="C22" s="6" t="n">
        <v>1</v>
      </c>
      <c r="E22" s="6" t="n">
        <v>2</v>
      </c>
      <c r="F22" s="6" t="n">
        <v>2</v>
      </c>
    </row>
    <row r="23">
      <c r="A23" s="4" t="inlineStr">
        <is>
          <t>Balance - ending of period (in shares)</t>
        </is>
      </c>
      <c r="C23" s="5" t="n">
        <v>39578000</v>
      </c>
      <c r="D23" s="5" t="n">
        <v>39287000</v>
      </c>
      <c r="E23" s="5" t="n">
        <v>39578000</v>
      </c>
      <c r="F23" s="5" t="n">
        <v>39287000</v>
      </c>
    </row>
    <row r="24">
      <c r="A24" s="4" t="inlineStr">
        <is>
          <t>Balance-end of period</t>
        </is>
      </c>
      <c r="C24" s="6" t="n">
        <v>396</v>
      </c>
      <c r="D24" s="6" t="n">
        <v>393</v>
      </c>
      <c r="E24" s="6" t="n">
        <v>396</v>
      </c>
      <c r="F24" s="6" t="n">
        <v>393</v>
      </c>
    </row>
    <row r="25">
      <c r="A25" s="4" t="inlineStr">
        <is>
          <t>Paid-In Capital</t>
        </is>
      </c>
    </row>
    <row r="26">
      <c r="A26" s="3" t="inlineStr">
        <is>
          <t>Increase (Decrease) in Stockholders' Equity [Roll Forward]</t>
        </is>
      </c>
    </row>
    <row r="27">
      <c r="A27" s="4" t="inlineStr">
        <is>
          <t>Balance-beginning of period</t>
        </is>
      </c>
      <c r="C27" s="5" t="n">
        <v>198356</v>
      </c>
      <c r="D27" s="5" t="n">
        <v>190260</v>
      </c>
      <c r="E27" s="5" t="n">
        <v>194534</v>
      </c>
      <c r="F27" s="5" t="n">
        <v>188879</v>
      </c>
    </row>
    <row r="28">
      <c r="A28" s="4" t="inlineStr">
        <is>
          <t>Issuance of shares through the Company's equity plans</t>
        </is>
      </c>
      <c r="C28" s="5" t="n">
        <v>225</v>
      </c>
      <c r="D28" s="5" t="n">
        <v>95</v>
      </c>
      <c r="E28" s="5" t="n">
        <v>1995</v>
      </c>
      <c r="F28" s="5" t="n">
        <v>259</v>
      </c>
    </row>
    <row r="29">
      <c r="A29" s="4" t="inlineStr">
        <is>
          <t>Stock-based compensation</t>
        </is>
      </c>
      <c r="C29" s="5" t="n">
        <v>1131</v>
      </c>
      <c r="D29" s="5" t="n">
        <v>637</v>
      </c>
      <c r="E29" s="5" t="n">
        <v>3183</v>
      </c>
      <c r="F29" s="5" t="n">
        <v>1854</v>
      </c>
    </row>
    <row r="30">
      <c r="A30" s="4" t="inlineStr">
        <is>
          <t>Balance-end of period</t>
        </is>
      </c>
      <c r="C30" s="5" t="n">
        <v>199713</v>
      </c>
      <c r="D30" s="5" t="n">
        <v>190992</v>
      </c>
      <c r="E30" s="5" t="n">
        <v>199713</v>
      </c>
      <c r="F30" s="5" t="n">
        <v>190992</v>
      </c>
    </row>
    <row r="31">
      <c r="A31" s="4" t="inlineStr">
        <is>
          <t>Retained Earnings</t>
        </is>
      </c>
    </row>
    <row r="32">
      <c r="A32" s="3" t="inlineStr">
        <is>
          <t>Increase (Decrease) in Stockholders' Equity [Roll Forward]</t>
        </is>
      </c>
    </row>
    <row r="33">
      <c r="A33" s="4" t="inlineStr">
        <is>
          <t>Balance-beginning of period</t>
        </is>
      </c>
      <c r="C33" s="5" t="n">
        <v>943718</v>
      </c>
      <c r="D33" s="5" t="n">
        <v>769315</v>
      </c>
      <c r="E33" s="5" t="n">
        <v>858951</v>
      </c>
      <c r="F33" s="5" t="n">
        <v>784942</v>
      </c>
    </row>
    <row r="34">
      <c r="A34" s="4" t="inlineStr">
        <is>
          <t>Net income</t>
        </is>
      </c>
      <c r="C34" s="5" t="n">
        <v>46696</v>
      </c>
      <c r="D34" s="5" t="n">
        <v>40355</v>
      </c>
      <c r="E34" s="5" t="n">
        <v>131462</v>
      </c>
      <c r="F34" s="5" t="n">
        <v>25068</v>
      </c>
    </row>
    <row r="35">
      <c r="A35" s="4" t="inlineStr">
        <is>
          <t>Dividends, Common Stock, Cash</t>
        </is>
      </c>
      <c r="C35" s="5" t="n">
        <v>-3846</v>
      </c>
      <c r="E35" s="5" t="n">
        <v>-3846</v>
      </c>
    </row>
    <row r="36">
      <c r="A36" s="4" t="inlineStr">
        <is>
          <t>Balance-end of period</t>
        </is>
      </c>
      <c r="C36" s="6" t="n">
        <v>986568</v>
      </c>
      <c r="D36" s="5" t="n">
        <v>809754</v>
      </c>
      <c r="E36" s="6" t="n">
        <v>986568</v>
      </c>
      <c r="F36" s="5" t="n">
        <v>809754</v>
      </c>
    </row>
    <row r="37">
      <c r="A37" s="4" t="inlineStr">
        <is>
          <t>Retained Earnings | Cumulative Effect, Period of Adoption, Adjustment</t>
        </is>
      </c>
    </row>
    <row r="38">
      <c r="A38" s="3" t="inlineStr">
        <is>
          <t>Increase (Decrease) in Stockholders' Equity [Roll Forward]</t>
        </is>
      </c>
    </row>
    <row r="39">
      <c r="A39" s="4" t="inlineStr">
        <is>
          <t>Balance-beginning of period</t>
        </is>
      </c>
      <c r="B39" s="4" t="inlineStr">
        <is>
          <t>[1]</t>
        </is>
      </c>
      <c r="D39" s="6" t="n">
        <v>84</v>
      </c>
      <c r="F39" s="6" t="n">
        <v>-256</v>
      </c>
    </row>
    <row r="40">
      <c r="A40" s="4" t="inlineStr">
        <is>
          <t>Treasury Stock</t>
        </is>
      </c>
    </row>
    <row r="41">
      <c r="A41" s="3" t="inlineStr">
        <is>
          <t>Increase (Decrease) in Stockholders' Equity [Roll Forward]</t>
        </is>
      </c>
    </row>
    <row r="42">
      <c r="A42" s="4" t="inlineStr">
        <is>
          <t>Balance - beginning of period (in shares)</t>
        </is>
      </c>
      <c r="C42" s="5" t="n">
        <v>23484000</v>
      </c>
      <c r="D42" s="5" t="n">
        <v>22739000</v>
      </c>
      <c r="E42" s="5" t="n">
        <v>22901000</v>
      </c>
      <c r="F42" s="5" t="n">
        <v>22280000</v>
      </c>
    </row>
    <row r="43">
      <c r="A43" s="4" t="inlineStr">
        <is>
          <t>Balance-beginning of period</t>
        </is>
      </c>
      <c r="C43" s="6" t="n">
        <v>-703003</v>
      </c>
      <c r="D43" s="6" t="n">
        <v>-655401</v>
      </c>
      <c r="E43" s="6" t="n">
        <v>-662843</v>
      </c>
      <c r="F43" s="6" t="n">
        <v>-645229</v>
      </c>
    </row>
    <row r="44">
      <c r="A44" s="4" t="inlineStr">
        <is>
          <t>Purchase of shares under the stock repurchase program (in shares)</t>
        </is>
      </c>
      <c r="C44" s="5" t="n">
        <v>985000</v>
      </c>
      <c r="E44" s="5" t="n">
        <v>1527000</v>
      </c>
      <c r="F44" s="5" t="n">
        <v>428000</v>
      </c>
    </row>
    <row r="45">
      <c r="A45" s="4" t="inlineStr">
        <is>
          <t>Purchase of shares under the stock repurchase program</t>
        </is>
      </c>
      <c r="C45" s="6" t="n">
        <v>-83164</v>
      </c>
      <c r="E45" s="6" t="n">
        <v>-120477</v>
      </c>
      <c r="F45" s="6" t="n">
        <v>-9748</v>
      </c>
    </row>
    <row r="46">
      <c r="A46" s="4" t="inlineStr">
        <is>
          <t>Settlement of net share equity awards (in shares)</t>
        </is>
      </c>
      <c r="C46" s="5" t="n">
        <v>4000</v>
      </c>
      <c r="D46" s="5" t="n">
        <v>4000</v>
      </c>
      <c r="E46" s="5" t="n">
        <v>45000</v>
      </c>
      <c r="F46" s="5" t="n">
        <v>35000</v>
      </c>
    </row>
    <row r="47">
      <c r="A47" s="4" t="inlineStr">
        <is>
          <t>Settlement of net share equity awards</t>
        </is>
      </c>
      <c r="C47" s="6" t="n">
        <v>-331</v>
      </c>
      <c r="D47" s="6" t="n">
        <v>-59</v>
      </c>
      <c r="E47" s="6" t="n">
        <v>-3178</v>
      </c>
      <c r="F47" s="6" t="n">
        <v>-483</v>
      </c>
    </row>
    <row r="48">
      <c r="A48" s="4" t="inlineStr">
        <is>
          <t>Balance - ending of period (in shares)</t>
        </is>
      </c>
      <c r="C48" s="5" t="n">
        <v>24473000</v>
      </c>
      <c r="D48" s="5" t="n">
        <v>22743000</v>
      </c>
      <c r="E48" s="5" t="n">
        <v>24473000</v>
      </c>
      <c r="F48" s="5" t="n">
        <v>22743000</v>
      </c>
    </row>
    <row r="49">
      <c r="A49" s="4" t="inlineStr">
        <is>
          <t>Balance-end of period</t>
        </is>
      </c>
      <c r="C49" s="6" t="n">
        <v>-786498</v>
      </c>
      <c r="D49" s="6" t="n">
        <v>-655460</v>
      </c>
      <c r="E49" s="6" t="n">
        <v>-786498</v>
      </c>
      <c r="F49" s="6" t="n">
        <v>-655460</v>
      </c>
    </row>
    <row r="50"/>
    <row r="51">
      <c r="A51" s="4" t="inlineStr">
        <is>
          <t>[1]</t>
        </is>
      </c>
      <c r="B51" s="4" t="inlineStr">
        <is>
          <t>Adoption of Accounting Standards Update ("ASU") No. 2016-13, Topic 326, Financial Instruments - Credit Losses: Measurement of Credit Losses on Financial Instruments . See Note 2, Recent Accounting Pronouncements , in our Annual Report on Form 10-K filed on April 7, 2021.</t>
        </is>
      </c>
    </row>
  </sheetData>
  <mergeCells count="5">
    <mergeCell ref="A1:B2"/>
    <mergeCell ref="C1:D1"/>
    <mergeCell ref="E1:F1"/>
    <mergeCell ref="A50:E50"/>
    <mergeCell ref="B51:E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Stockholders Investment (Parenthetical) - $ / shares</t>
        </is>
      </c>
      <c r="B1" s="2" t="inlineStr">
        <is>
          <t>3 Months Ended</t>
        </is>
      </c>
      <c r="C1" s="2" t="inlineStr">
        <is>
          <t>6 Months Ended</t>
        </is>
      </c>
    </row>
    <row r="2">
      <c r="B2" s="2" t="inlineStr">
        <is>
          <t>Jul. 31, 2021</t>
        </is>
      </c>
      <c r="C2" s="2" t="inlineStr">
        <is>
          <t>Jul. 31, 2021</t>
        </is>
      </c>
    </row>
    <row r="3">
      <c r="A3" s="3" t="inlineStr">
        <is>
          <t>Statement of Stockholders' Equity [Abstract]</t>
        </is>
      </c>
    </row>
    <row r="4">
      <c r="A4" s="4" t="inlineStr">
        <is>
          <t>Cash dividends declared per share (in dollars per share)</t>
        </is>
      </c>
      <c r="B4" s="7" t="n">
        <v>0.25</v>
      </c>
      <c r="C4" s="7"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Jul. 31, 2021</t>
        </is>
      </c>
    </row>
    <row r="3">
      <c r="A3" s="3" t="inlineStr">
        <is>
          <t>Organization, Consolidation and Presentation of Financial Statements [Abstract]</t>
        </is>
      </c>
    </row>
    <row r="4">
      <c r="A4" s="4" t="inlineStr">
        <is>
          <t>Basis of Presentation and Accounting Policies</t>
        </is>
      </c>
      <c r="B4" s="4" t="inlineStr">
        <is>
          <t>Basis of Presentation and Accounting Policies The accompanying unaudited condensed consolidated financial statements of Hibbett, Inc. and its wholly-owned subsidiaries (including the condensed consolidated balance sheet as of January 30, 2021,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Hibbett,” “we,” “our,” “us,” and the “Company” refer to Hibbett, Inc. and its subsidiaries, as well as its predecessors. These unaudited condensed consolidated financial statements should be read in conjunction with the consolidated financial statements and notes thereto included in our Annual Report on Form 10-K for the fiscal year ended January 30, 2021, filed on April 7, 2021 ("2021 Annual Report"). The unaudited condensed consolidated financial statements have been prepared on a basis consistent in all material respects with the accounting policies described in the 2021 Annual Report and reflect all adjustments of a normal recurring nature that are, in management’s opinion, necessary for the fair presentation of the results of operations, financial position, and cash flows for the periods presented. Occasionally, certain reclassifications are made to conform previously reported data to the current presentation. Such reclassifications have no impact on total assets, total liabilities, net income, cash flows or stockholders’ investment in any of the periods presented. Property and Equipment Property and equipment are recorded at cost. Finance lease assets are shown as right-of-use ("ROU") assets and are excluded from property and equipment ( see Note 3, Leases ). The fixed asset component of asset group impairment charges was not material in any period presented. Property and equipment consist of the following (in thousands): July 31, January 30, August 1, Land $ 7,277 $ 7,277 $ 7,277 Buildings 21,718 21,505 21,635 Equipment 109,647 104,431 97,909 Furniture and fixtures 43,126 42,448 37,654 Leasehold improvements 117,845 109,220 104,322 Construction in progress 6,602 1,470 1,515 Total property and equipment 306,215 286,351 270,312 Less: accumulated depreciation and amortization 191,082 179,192 171,738 Total property and equipment, net $ 115,133 $ 107,159 $ 98,574 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Gift Cards, Customer Orders, and Layaways: The net deferred revenue liability for gift cards, customer orders, and layaways at July 31, 2021, January 30, 2021, and August 1, 2020 was $10.4 million, $8.8 million, and $9.5 million, respectively, recognized in accounts payable on our unaudited condensed consolidated balance sheets. We recognize revenue when a gift card is redeemed by the customer and recognize gift card breakage income in net sales in proportion to the redemption pattern of rights exercised by the customer. For all periods presented, gift card breakage was immaterial. During the 13-weeks ended July 31, 2021 and August 1, 2020, $0.6 million and $0.5 million, respectively, of gift card deferred revenue from prior periods was realized. During the 26-weeks ended July 31, 2021 and August 1, 2020, $1.0 million and $0.8 million, respectively, of gift card deferred revenue from prior periods was realized. Loyalty Program :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3.6 million, $3.4 million, and $3.2 million at July 31, 2021, January 30, 2021, and August 1, 2020, respectively. Return Sales : The liability for return sales is estimated at each reporting period based on historical return patterns and is recognized at the transaction price. The liability is included in other accrued expenses on our unaudited condensed consolidated balance sheets. The return asset and corresponding adjustment to cost of goods sold for our right to recover the merchandise returned by the customer is immaterial. Retail Store Sales : For merchandise sold in our stores, revenue is recognized at the point of sale when tender is accepted and the customer takes possession of the merchandise. Revenues disaggregated by major product categories are as follows (in thousands): 13-Weeks Ended 26-Weeks Ended July 31, August 1, July 31, August 1, Footwear $ 270,142 $ 287,010 $ 592,723 $ 474,224 Apparel 110,424 119,748 241,531 178,184 Equipment 38,691 34,849 91,863 59,037 Total $ 419,257 $ 441,607 $ 926,117 $ 711,445 Goodwill and Indefinite-Lived Intangible Assets Goodwill and the City Gear tradename are indefinite-lived assets which are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 Due to the macroeconomic impact of the COVID-19 pandemic, we determined that indicators of potential impairment were present during the 13-weeks ended May 2, 2020. As a result, we performed interim impairment testing on goodwill and the City Gear tradename as of April 15, 2020, using updated assumptions around prospective financial information, growth rates, discount rates applied to future cash flows, and comparable multiples from publicly traded companies in our industry. In valuing goodwill, we use a combination of the Discounted Cash Flow methodology and the Guideline Public Company methodology, which require assumptions related to future cash flows, discount rate, and comparable public company entities. In the 13-weeks ended May 2, 2020 and year ended January 30, 2021, we determined that goodwill of our City Gear reporting unit was fully impaired and recognized a non-cash impairment charge of $19.7 million. No impairment related to goodwill was recognized during the 13-weeks or 26-weeks ended July 31, 2021. In valuing the tradename intangible, we use the Relief from Royalty method which requires assumptions related to future revenues, royalty rate, and discount rate. In the 13-weeks ended May 2, 2020 and year ended January 30, 2021, we determined that the City Gear tradename was partially impaired and recognized a non-cash impairment charge of $8.9 million in store operating, selling, and administrative expenses on our unaudited condensed consolidated statements of operations. No impairment related to the tradename intangible was recognized during the 13-weeks or 26-weeks ended July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l. 31, 2021</t>
        </is>
      </c>
    </row>
    <row r="3">
      <c r="A3" s="3" t="inlineStr">
        <is>
          <t>Accounting Standards Update and Change in Accounting Principle [Abstract]</t>
        </is>
      </c>
    </row>
    <row r="4">
      <c r="A4" s="4" t="inlineStr">
        <is>
          <t>Recent Accounting Pronouncements</t>
        </is>
      </c>
      <c r="B4" s="4" t="inlineStr">
        <is>
          <t>Recent Accounting Pronouncements Standards that were adopted In December 2019, the Financial Accounting Standards Board ("FASB") issued ASU 2019-12, “ Income Taxes ("Topic 740"): Simplifying the Accounting for Income Taxes ,” as part of its overall simplification initiative. ASU 2019-12 was issued in order to reduce costs and complexity of applying accounting standards while maintaining or improving the usefulness of the information provided to financial statement users. The amendments remove certain exceptions to the general provisions of Topic 740 and provide simplification in other areas of Topic 740. We adopted ASU 2019-12 on January 31, 2021, with no material impact to our consolidated financial statements. Standards that are not yet adopted We continuously monitor and review all current accounting pronouncements and standards from the FASB of U.S. GAAP for applicability to our operations. As of July 31, 2021, there were no other new pronouncements or interpretations that had or were expected to have a significant impact on our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21:26:35Z</dcterms:created>
  <dcterms:modified xmlns:dcterms="http://purl.org/dc/terms/" xmlns:xsi="http://www.w3.org/2001/XMLSchema-instance" xsi:type="dcterms:W3CDTF">2021-09-07T21:26:35Z</dcterms:modified>
</cp:coreProperties>
</file>